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PRINCIPAL ACTIVIT"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ICENSING AGREEMENT"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QUARTERLY FINANCIAL INFORMATION"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Related Party Transactions (Tab" sheetId="21" state="visible" r:id="rId21"/>
    <sheet xmlns:r="http://schemas.openxmlformats.org/officeDocument/2006/relationships" name="INCOME TAXES (Tables)" sheetId="22" state="visible" r:id="rId22"/>
    <sheet xmlns:r="http://schemas.openxmlformats.org/officeDocument/2006/relationships" name="QUARTERLY FINANCIAL INFORMATI23" sheetId="23" state="visible" r:id="rId23"/>
    <sheet xmlns:r="http://schemas.openxmlformats.org/officeDocument/2006/relationships" name="ORGANIZATION, PRINCIPAL ACTIV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LICENSING AGREEMENT (Details Na" sheetId="28" state="visible" r:id="rId28"/>
    <sheet xmlns:r="http://schemas.openxmlformats.org/officeDocument/2006/relationships" name="PROPERTY AND EQUIPMENT (Details" sheetId="29" state="visible" r:id="rId29"/>
    <sheet xmlns:r="http://schemas.openxmlformats.org/officeDocument/2006/relationships" name="INTANGIBLE ASSETS (Details)" sheetId="30" state="visible" r:id="rId30"/>
    <sheet xmlns:r="http://schemas.openxmlformats.org/officeDocument/2006/relationships" name="INTANGIBLE ASSETS (Details Narr" sheetId="31" state="visible" r:id="rId31"/>
    <sheet xmlns:r="http://schemas.openxmlformats.org/officeDocument/2006/relationships" name="RELATED PARTY TRANSACTIONS (Det" sheetId="32" state="visible" r:id="rId32"/>
    <sheet xmlns:r="http://schemas.openxmlformats.org/officeDocument/2006/relationships" name="RELATED PARTY TRANSACTIONS (D33"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2)" sheetId="36" state="visible" r:id="rId36"/>
    <sheet xmlns:r="http://schemas.openxmlformats.org/officeDocument/2006/relationships" name="INCOME TAXES (Details Narrative" sheetId="37" state="visible" r:id="rId37"/>
    <sheet xmlns:r="http://schemas.openxmlformats.org/officeDocument/2006/relationships" name="QUARTERLY FINANCIAL INFORMATI38" sheetId="38" state="visible" r:id="rId38"/>
  </sheets>
  <definedNames/>
  <calcPr calcId="124519" fullCalcOnLoad="1"/>
</workbook>
</file>

<file path=xl/sharedStrings.xml><?xml version="1.0" encoding="utf-8"?>
<sst xmlns="http://schemas.openxmlformats.org/spreadsheetml/2006/main" uniqueCount="306">
  <si>
    <t>Document and Entity Information - USD ($)</t>
  </si>
  <si>
    <t>12 Months Ended</t>
  </si>
  <si>
    <t>Mar. 31, 2017</t>
  </si>
  <si>
    <t>May 30, 2017</t>
  </si>
  <si>
    <t>Sep. 30, 2016</t>
  </si>
  <si>
    <t>Document and Entity Information:</t>
  </si>
  <si>
    <t>Entity Registrant Name</t>
  </si>
  <si>
    <t>Nemaura Medical Inc.</t>
  </si>
  <si>
    <t>Document Type</t>
  </si>
  <si>
    <t>10-K</t>
  </si>
  <si>
    <t>Document Period End Date</t>
  </si>
  <si>
    <t>Mar. 31,
		2017</t>
  </si>
  <si>
    <t>Amendment Flag</t>
  </si>
  <si>
    <t>false</t>
  </si>
  <si>
    <t>Entity Central Index Key</t>
  </si>
  <si>
    <t>Current Fiscal Year End Date</t>
  </si>
  <si>
    <t>--03-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CONSOLIDATED BALANCE SHEETS - USD ($)</t>
  </si>
  <si>
    <t>Mar. 31, 2016</t>
  </si>
  <si>
    <t>Assets, Current</t>
  </si>
  <si>
    <t>Cash</t>
  </si>
  <si>
    <t>Fixed rate cash account</t>
  </si>
  <si>
    <t>Prepaid expenses and other receivables</t>
  </si>
  <si>
    <t>Total Current Assets</t>
  </si>
  <si>
    <t>Other Assets</t>
  </si>
  <si>
    <t>Property and equipment, net</t>
  </si>
  <si>
    <t>Intangible assets, net of accumulated amortization</t>
  </si>
  <si>
    <t>Total Other Assets</t>
  </si>
  <si>
    <t>Long Term Assets:</t>
  </si>
  <si>
    <t>Assets</t>
  </si>
  <si>
    <t>Liabilities, Current</t>
  </si>
  <si>
    <t>Accounts Payable</t>
  </si>
  <si>
    <t>Liabilities due to related party</t>
  </si>
  <si>
    <t>Other Liabilities and accrued expenses</t>
  </si>
  <si>
    <t>Total current liabilities</t>
  </si>
  <si>
    <t>Liabilities, Noncurrent</t>
  </si>
  <si>
    <t>Deferred Revenue</t>
  </si>
  <si>
    <t>Total liabilities</t>
  </si>
  <si>
    <t>Stockholders' equity:</t>
  </si>
  <si>
    <t>Common stock, $0.001 par value, 420,000,000 shares authorized and 205,000,000 shares issued and outstanding (205,000,000 at March 31, 2015)</t>
  </si>
  <si>
    <t>Additional paid in capital</t>
  </si>
  <si>
    <t>Accumulated deficit</t>
  </si>
  <si>
    <t>Accumulated other comprehensive income/(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INCOME/(LOSS) - USD ($)</t>
  </si>
  <si>
    <t>Mar. 31, 2015</t>
  </si>
  <si>
    <t>Revenues</t>
  </si>
  <si>
    <t>Total revenues</t>
  </si>
  <si>
    <t>Operating expenses</t>
  </si>
  <si>
    <t>Research and development</t>
  </si>
  <si>
    <t>General and administrative</t>
  </si>
  <si>
    <t>Total operating expenses</t>
  </si>
  <si>
    <t>(Loss) from operations</t>
  </si>
  <si>
    <t>Net loss</t>
  </si>
  <si>
    <t>Other comprehensive income/ (loss)</t>
  </si>
  <si>
    <t>Foreign Currency Transaction Adjustment</t>
  </si>
  <si>
    <t>Comprehensive loss</t>
  </si>
  <si>
    <t>Loss per share</t>
  </si>
  <si>
    <t>Basic and diluted</t>
  </si>
  <si>
    <t>[1]</t>
  </si>
  <si>
    <t xml:space="preserve"> </t>
  </si>
  <si>
    <t>Weighted Average Number of Shares Outstanding</t>
  </si>
  <si>
    <t>less than $0.01</t>
  </si>
  <si>
    <t>CONSOLIDATED STATEMENTS OF CHANGES IN STOCKHOLDERS' EQUITY/(DEFICIT) - USD ($)</t>
  </si>
  <si>
    <t>Share capital</t>
  </si>
  <si>
    <t>Additional Paid-In Capital</t>
  </si>
  <si>
    <t>Accumulated Deficit</t>
  </si>
  <si>
    <t>Accumulated Other Comprehensive Income / Loss</t>
  </si>
  <si>
    <t>Total</t>
  </si>
  <si>
    <t>Beginning Balance, Amount at Mar. 31, 2014</t>
  </si>
  <si>
    <t>Other comprehensive income - foreign currency translation gain (loss)</t>
  </si>
  <si>
    <t>Ending Balance, Amount at Mar. 31, 2015</t>
  </si>
  <si>
    <t>Common stock issued for cash</t>
  </si>
  <si>
    <t>Ending Balance, Amount at Mar. 31, 2016</t>
  </si>
  <si>
    <t>Ending Balance, Amount at Mar. 31, 2017</t>
  </si>
  <si>
    <t>CONSOLIDATED STATEMENTS OF CASH FLOWS - USD ($)</t>
  </si>
  <si>
    <t>Cash Flows from Operating Activities:</t>
  </si>
  <si>
    <t>Adjustments to reconcile net loss to net cash used in operating activities:</t>
  </si>
  <si>
    <t>Depreciation and Amortization</t>
  </si>
  <si>
    <t>Changes in assets and liabilities:</t>
  </si>
  <si>
    <t>Prepayment to related party for clinical trials</t>
  </si>
  <si>
    <t>Accounts payable</t>
  </si>
  <si>
    <t>Liability due to related party</t>
  </si>
  <si>
    <t>Accrued expenses</t>
  </si>
  <si>
    <t>Net cash used in operating activities</t>
  </si>
  <si>
    <t>Cash Flows from Investing Activities:</t>
  </si>
  <si>
    <t>Decrease in restricted cash</t>
  </si>
  <si>
    <t>Purchase of intangible assets</t>
  </si>
  <si>
    <t>Purchase of property and equipment</t>
  </si>
  <si>
    <t>Fixed rate savings account</t>
  </si>
  <si>
    <t>Net cash used in investing Activities</t>
  </si>
  <si>
    <t>Cash Flows from Financing Activities:</t>
  </si>
  <si>
    <t>Net proceeds from issuance of common stock</t>
  </si>
  <si>
    <t>Net advances from related party</t>
  </si>
  <si>
    <t>Net cash provided by financing activities</t>
  </si>
  <si>
    <t>Net (decrease)/increase in cash</t>
  </si>
  <si>
    <t>Effect of exchange rate changes on cash</t>
  </si>
  <si>
    <t>Cash and cash equivalents, beginning of period</t>
  </si>
  <si>
    <t>Cash at end of period</t>
  </si>
  <si>
    <t>ORGANIZATION, PRINCIPAL ACTIVITIES AND MANAGEMENT'S PLANS</t>
  </si>
  <si>
    <t>Disclosure Text Block [Abstract]</t>
  </si>
  <si>
    <t xml:space="preserve">Nemaura Medical Inc. ("Nemaura"
or the "Company"), through its operating subsidiaries, performs medical device research of a continuous
glucose monitoring system ("CGM"), named sugarBEAT. The sugarBEAT device is a non-invasive, wireless device for use by
persons with Type I and Type II diabetes, and may also be used to screen pre-diabetic patients. The sugarBEAT device extracts analytes,
such as glucose, to the surface of the skin in a non-invasive manner where it is measured using unique sensors and interpreted
using a unique algorithm. Nemaura is a Nevada holding company organized
in 2013. Nemaura owns one hundred percent (100%) of Region Green Limited, a British Virgin Islands corporation formed ("RGL")
on December 12, 2013. Region Green Limited owns one hundred percent (100%) of the stock in Dermal Diagnostic (Holdings) Limited,
an England and Wales corporation ("DDHL") formed on December 11, 2013, which in turn owns one hundred percent (100%) of
Dermal Diagnostics Limited, an England and Wales corporation formed on January 20, 2009 ("DDL"), and one hundred percent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device, which consists of a disposable patch containing a sensor, and a non-disposable miniature electronic watch with a
re-chargeable power source, which is designed to enable trending or tracking of blood glucose levels. Except for a US cash
account (approximately $48,000 at March 31, 2017), all of the Company’s operations and assets are located in
England. The following diagram illustrates Nemaura's
corporate and shareholder structure as of March 31, 2017:
Nemaura Medical Inc. Nevada Corporation
Region Green Limited British Virgin Islands Corporation
Dermal Diagnostics (Holdings) Limited England and Wales Corporation
Dermal Diagnostics Limited England and Wales Corporation
Trial Clinic Limited England and Wales Corporation The Company has a limited
operating history, recurring losses from operations and an accumulated deficit as of March 31, 2017. The Company
expects to continue to incur losses from operations at least until clinical trials are completed later this year and the
product becomes available to be marketed. The Company estimates that the costs associated with the execution of its
fiscal year 2018 business plan will remain consistent with its expenses incurred in 2017. Management has evaluated its
ability to continue as a going concern for the next twelve months from the issuance of these March 31, 2017
consolidated financial statements, and considered the expected expenses to be incurred along with its available cash, and has
determined that there is not substantial doubt as to its ability to continue as a going concern for at least one year
subsequent to the date of issuance of these financial statements. The Company has approximately $900,000 of readily
available cash on hand at March 31, 2017 and approximately $1.9 million available June 2017. In addition, the
Company has approximately $4.4 million of cash in a fixed rate deposit account which comes due in July 2018. Management's strategic plans include the following: - continuing to advance commercialization of the Company's principal
product, in the UK, European and other international markets; - pursuing additional capital raising opportunities; and - continuing to explore and execute prospective partnering or
distribution opportunities. </t>
  </si>
  <si>
    <t>BASIS OF PRESENTATION</t>
  </si>
  <si>
    <t>Basis of Presentation</t>
  </si>
  <si>
    <t>(a) Basis of presentation The accompanying consolidated financial statements include the
accounts of the Company and the Company's subsidiaries, DDL, TCL, DDHL and RGL. The consolidated financial statements are prepared
in accordance with accounting principles generally accepted in the United States of America, and all significant intercompany balances
and transactions have been eliminated on consolidation. The functional currency for the majority
of the Company's operations is the Great Britain Pound Sterling ("GBP"), and the reporting currency is the US Dollar.</t>
  </si>
  <si>
    <t>SUMMARY OF SIGNIFICANT ACCOUNTING POLICIES</t>
  </si>
  <si>
    <t>Summary of Significant Accounting Policies</t>
  </si>
  <si>
    <t>(a) Cash and cash equivalents The Company considers all highly liquid
investments purchased with original maturities of three months or less to be cash equivalents. Cash and cash equivalents
consist primarily of cash deposits maintained in the United Kingdom. From time to time, the Company's cash account balances exceed
amounts covered by the Financial Services Compensation Scheme. The Company has never suffered a loss due to such excess balances. (b) Fixed rate cash accounts: From time to time the Company invests funds in fixed rate cash
savings accounts. These accounts, at the time of the initial investment, provide a higher interest rate than other
bank accounts, and also require the Company to maintain the funds in the accounts for a period of time, $1,868,000 through June
2017 and $4,359,000 through December 2018. Early withdrawal may generally be made for liquidity needs. (c) Fair value of financial instruments The Company's financial instruments
primarily consist of cash, fixed rate cash accounts, and accounts payable. As of the year-end dates, the estimated fair
values of non-related party financial instruments were not materially different from their carrying values as presented, due
to their short maturities. The fair value of amounts payable to related parties are not practicable to estimate due to the
related party nature of the underlying transactions. (d) Property and equipment Property and equipment is stated at cost and depreciated using
the straight-line method over the estimated useful lives of the assets, generally four years for fixtures and fittings. (e) Intangible assets Intangible assets consist of licenses and
patents associated with the sugarBEAT device and are amortized on a straight-line basis, generally over their legal lives of up
to 20 years. (f) Revenue Recognition Revenue is recognized when the four basic
criteria of revenue recognition are met: (1) a contractual agreement exists; (2) transfer of rights has been completed; (3)
the fee is fixed or determinable; and (4) collectability is reasonably assured. The Company may enter into product development
and other agreements and with collaborative partners. The terms of the agreements may include non-refundable signing and licensing
fees, milestone payments and royalties on any product sales derived from collaborations. The Company recognizes up front license
payments as revenue upon delivery of the license only if the license has stand alone value to the customer. However, where further
performance criteria must be met, revenue is deferred and recognized on a straight line basis over the period the Company is expected
to complete its performance obligations. Royalty revenue will be recognized upon
the sale of the related products provided the Company has no remaining performance obligations under the agreement. (g) Research and development expenses 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 (h)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t have any
accrued interest or penalties associated with any unrecognized tax benefits, nor was any interest expense related to unrecognized
tax benefits recognized for the years ended March 31, 2017, 2016 and 2015. (i) Earnings per share Basic earnings per share is computed by
dividing income available to common stockholders by the weighted-average number of common shares outstanding during the period.
There were no potentially dilutive securities as of March 31, 2017 and 2016. For the years ended March 31, 2017 and 2016,
warrants to purchase 10 million shares of common stock were anti-dilutive and were excluded from the calculation of diluted loss
per share. (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may differ from those estimates. (k) Foreign currency translation The functional currency of the Company is
the Great Britain Pound Sterling ("GBP"). The reporting currency is the United States dollar (US$). Stockholders'
equity is translated into United States dollars from GBP at historical exchange rates. Assets and liabilities are translated
at the exchange rates as of balance sheet date. Income and expenditures are translated at the average exchange rates prevailing
during the reporting period. The translation rates are as follows for each year end to March 31:
2017 2016
Year end GBP : US$ exchange rate 1:1.2453 1:1.4318
Average period/yearly GBP : US$ exchange rate 1:1.3146 1:1.5224 Adjustments resulting from translating
the financial statements into the United States dollar are recorded as a separate component of accumulated other
comprehensive income (loss) in stockholders' equity. (l)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ccounting Standards Updates ("ASU") No. 2014-09, Revenue from Contracts with Customers. ASU 2014-09 has been modified
multiple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The Company is currently evaluating the impact that this standard will have on its financial statements
and related disclosures, which are expected to be insignificant until the Company begins to generate revenue. The standard permits
the use of either the retrospective or cumulative effect transition method. The Company has not yet selected a transition method. In August 2014, the FASB issued ASU No. 2014-15, Presentation
of Financial Statements - Going Concern (Subtopic 205-40): Disclosure of Uncertainties about an Entity's Ability to Continue as
a Going Concern. ASU 2014-15 describes how an entity's management should assess, considering both quantitative and qualitative
factors, whether there are conditions and events that raise substantial doubt about an entity's ability to continue as a going
concern within one year after the date that the financial statements are issued, which represents a change from the existing literature
that requires consideration about an entity's ability to continue as a going concern within one year after the balance sheet date.
The Company adopted this standard during the fourth quarter of the year ended March 31, 2017. The implementation of this
standard did not have a material impact on its consolidated financial statements but did result in additional disclosures. In July 2015, the FASB issued ASU No. 2015-11, Simplifying the
Measurement of Inventory. ASU 2015-11 requires that inventory within the scope of the guidance be measured at the lower of cost
and net realizable value. Inventory measured using last-in, first-out (LIFO) and retail inventory method (RIM) are excluded from
this new guidance. This ASU replaces the concept of market with the single measurement of net realizable value and is intended
to create efficiencies for preparers and more closely align U.S. GAAP with IFRS. This ASU is effective for public business entities
in fiscal years and interim periods within those years, beginning after December 15, 2016. Prospective application is required
and early adoption is permitted as of the beginning of an interim or annual reporting period. This ASU will not have a material
effect on the Company's consolidated financial statements and related disclosures. In November 2015, the FASB issued ASU. No. 2015-17, Balance Sheet
Classification of Deferred Taxes. ASU No. 2015-17 simplifies the presentation of deferred taxes on the balance sheet by requiring
classification of all deferred tax items as noncurrent including valuation allowances by jurisdiction. The ASU is effective for
public entities for annual and interim periods beginning after December 15, 2016, and interim periods within those annual reporting
periods. The Company adopted this standard during the fourth quarter of the year ended March 31, 2017, and it did not have any
impact to the Company's financial statements. In March 2016, the FASB issued ASU No. 2016-02, Leases. The main
difference between the provisions of ASU No. 2016-02 and previous U.S. GAAP is the recognition of right-of-use assets and lease
liabilities by lessees for those leases classified as operating leases under previous U.S. GAAP. ASU No. 2016- 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The Company has not yet determined the effect of the standard on its ongoing reporting. In March 2016, the FASB issued ASU No. 2016-04, Liabilities-Extinguishment
of Liabilities: Recognition of Breakage for Certain Prepaid Stored Value Products. ASU No. 2016-04 contains specific guidance for
the derecognition of prepaid stored-value product liabilities within the scope of this ASU. This ASU is effective for public entities
for annual and interim periods beginning after December 15, 2017. Early adoption is permitted as of the beginning of any interim
or annual reporting period. The Company does not expect this ASU to have a material effect on its consolidated financial statements
and related disclosures. In March 2016, the FASB issued ASU. No. 2016-06, Derivatives
and Hedging: Contingent Put and Call Options in Debt Instruments. ASU No. 2016-06 clarifies the requirements for assessing whether
contingent call (put) options that can accelerate the payment of principal on debt instruments are clearly and closely related
to their debt hosts. This ASU is effective for public entities for annual and interim periods beginning after December 15, 2016.
Early adoption is permitted as of the beginning of any interim or annual reporting period. The Company does not expect the adoption
of this ASU to have a material effect on its consolidated financial statements and related disclosures. In June 2016, the FASB issued ASU No. 2016-13, Credit Losses,
Measurement of Credit Losses on Financial Instruments. ASU No.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effect of this standard on its ongoing reporting. In August 2016, the FASB issued ASU No. 2016-15, Statement of
Cash Flows - Classification of Certain Cash Receipts and Cash Payments. ASU No. 2016-15 is intended to reduce diversity in how
certain cash receipts and cash payments are presented in the statement of cash flows. The new guidance clarifies the classification
of cash activity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pursuant to which cash flows with aspects
of more than one class that cannot be separated should be classified based on the activity that is likely to be the predominant
source or use of cash flow.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 but does not expect it to have a material
effect on the Company's consolidated financial statements and related disclosures. In October 2016, the FASB issued ASU No. 2016-16, Income Taxes:
Intra-Entity Transfers of Assets Other Than Inventory. ASU 2016-16 requires entities to account for the income tax effects of intercompany
sales and transfers of assets other than inventory when the transfer occurs rather than current guidance which requires companies
to defer the income tax effects of intercompany transfers of assets until the asset has been sold to an outside party or otherwise
recognized.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 In November 2016, the FASB issued ASU No. 2016-18, Statement
of Cash Flows - Restricted Cash. ASU 2016-18 requires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 (m) Revisions to December 31, 2016
interim reporting In
preparing the Company's March 31, 2017 consolidated financial statements, the Company determined that an error was
made in the December 31, 2016 interim reporting relating to presentation of funds invested in fixed rate cash
savings accounts. Under ASC 230 generally, only investments with original maturities of three months or less qualify as
cash equivalents. In December 2016, the Company invested approximately $6.2 million in fixed rate cash savings accounts
that mature in June 2017 and June 2018 (as described in Note 3 (b)). In the interim consolidated financial statements
for December 31, 2016, the Company classified these amounts as cash on the balance sheet and on the statement of cash
flows. The error resulted in overstatement of cash at December 31, 2016 by $6.2 million, understatement of fixed rate
savings accounts at December 31, 2016 by $6.2 million, and a misstatement on the statement of cash flows for the nine months
ended December 31, 2016 as the cash invested in fixed rate savings accounts of $6.2 million was not presented as an investing
activity. There was no impact to net loss, liabilities or stockholders’ equity. Additionally, as the initial investment was made in December 2016, there was no impact to any earlier interim
or year-end financial statements. As of and for the year ended March 31, 2017, the fixed rate savings accounts are presented
correctly in the balance sheet and in the statement of cash flows. The Company assessed the materiality of this
misstatement in the December 31, 2016 interim period financial statements in accordance with the SEC's Staff Accounting
Bulletin (SAB) No. 99, Materiality, codified in ASC No. 250, Presentation of Financial Statements, and concluded that the
misstatement was not material to the interim period, and, therefore, an amendment to the previously filed interim financial
statement report was not required. The Company will adjust its previously filed financial statements for the impact on
the third quarter 2016 information when it is presented in future filings containing such information. Reconciliation Between Amounts
Previously Reported and Corrected Amounts The impact of each of the corrections
on financial statement line items as of and for the nine months ended December 31, 2016 is presented below (unaudited):
As
originally reported
($) Adjustment ($) As
corrected ($)
Balance sheet:
Cash 7,593,354 (6,200,000 ) 1,393,354
Fixed rate cash accounts, current - 1,860,000 1,860,000
Fixed rate cash accounts, long-term - 4,340,000 4,340,000
Statement of cash flows:
Cash flows from investing activities:
Fixed rate savings accounts - (6,200,000 ) (6,200,000 ) (n) Risks
and Uncertainties The Company
is in the development stage of one primary product that it expects to introduce to the UK market after completion of clinical
trials and CE mark approval (European Union approval of the product). The Company has entered into sales and marketing
agreements for the product, but has not yet entered into manufacturing agreements. These matters raise uncertainties as
regulatory acceptance of the Company’s primary product development efforts and if acceptance is attained, the cost
structure to produce the product.</t>
  </si>
  <si>
    <t>LICENSING AGREEMENT</t>
  </si>
  <si>
    <t>Licensing Agreement</t>
  </si>
  <si>
    <t>In March 2014, the Company entered into
an Exclusive Marketing Rights Agreement with an unrelated third party, that granted to the third party the exclusive right to market
and promote the sugarBEAT device and related patches under its own brand in the United Kingdom and the Republic of Ireland,
the Channel Islands and the Isle of Man. The Company received a non-refundable, up front cash payment of GBP 1,000,000 (approximately
$1.245 million and $1.432 million as of March 31, 2017 and March 31, 2016 respectively) which is wholly non-refundable, upon
signing the agreement. As the Company has continuing performance
obligations under the agreement, the up front fees received from this agreement have been deferred and will be recorded as income
over the term of the commercial licensing agreement beginning from the date of clinical evaluation approval. As the Company expects
commercialization of the sugarBEAT device to occur in the year ending March 31, 2018, approximately $62,000 of the deferred revenue
has been classified as a current liability. In April 2014, a Letter of Intent was
signed with the third party which specified a 10 year term and in November 2015, a Licence, Supply and Distribution agreement
with an initial 5 year term was executed. The Company grants the exclusive right to market and promote its product in the
United Kingdom, and purchase the product at specified prices.</t>
  </si>
  <si>
    <t>PROPERTY AND EQUIPMENT</t>
  </si>
  <si>
    <t>Property, Plant and Equipment [Abstract]</t>
  </si>
  <si>
    <t xml:space="preserve">As of March 31, 2017, and March 31, 2016 property and equipment
is summarized as follows.
March 31, 2017 ($)
March 31, 2016 ($)
Fixtures and fittings 16,163 11,496
Less accumulated depreciation (7,002 ) (3,847 )
9,161 7,649 </t>
  </si>
  <si>
    <t>INTANGIBLE ASSETS</t>
  </si>
  <si>
    <t>Intangible Assets</t>
  </si>
  <si>
    <t>As of March 31, 2017 and March 31, 2016 intangible assets are
summarized as follows:
March 31, 2017 ($)
March 31, 2016 ($)
Patents and licenses 244,457 201,629
Less accumulated amortization (40,657 ) (28,731 )
203,800 172,895 Estimated amortization expense is approximately $15,000 for each
of the next five years.</t>
  </si>
  <si>
    <t>RELATED PARTY TRANSACTIONS</t>
  </si>
  <si>
    <t>Related Party Transactions</t>
  </si>
  <si>
    <t>Nemaura Pharma Limited (Pharma) and NDM Technologies Limited
(NDM) are entities controlled by the Company's majority shareholder, DFH Chowdhury. In accordance with the United States Securities and Exchange Commission (SEC) Staff Accounting Bulletin 55,
these financial statements are intended to reflect all costs associated with the operations of DDL and TCL. Pharma has invoiced
DDL and TCL for research and development services. In addition, certain operating expenses of DDL and TCL were incurred and paid
by Pharma and NDM which have been invoiced to the Company. Certain costs incurred by Pharma and NDM are directly attributable
to DDL and TCL and such costs were billed to the Company. Prior to the year ended March 31, 2016, other costs were shared between
the organizations. In situations where the costs were shared, expense has been allocated between Pharma and NDM and DDL and
TCL using a fixed percentage allocation and were billed to the Company. Management believes the allocation methodologies
used are reasonable. DDL and TCL advanced Pharma certain amounts to cover a portion of the costs. Following is a summary of activity between the Company and
Pharma and NDM for the years ended March 31, 2017, 2016 and 2015. These amounts are unsecured, interest free, and
payable on demand.
Year Ended March 31, 2017 ($)
Year Ended March 31, 2016 ($)
Year Ended March 31, 2015 ($)
Balance due (to)/from Pharma and NDM at beginning of period (494,145 ) 192,484 -
Amounts advanced to Pharma - 58,197 567,633
Amounts received from Pharma (2,480 ) (228,361 ) (7,692 )
Reduction in prepayments to Pharma for clinical trials (1) - (247,596 ) (257,441 )
Amounts invoiced by Pharma to DDL and TCL (1) (577,481 ) (331,714 ) (107,058 )
Amounts invoiced by DDL to Pharma 15,305 16,307 -
Amounts repaid by DDL to Pharma 249,060 - -
Amounts paid by DDL on behalf of Pharma 42,403 - -
Sale of fixed and intangible assets to Pharma and NDM - 17,775 -
Foreign exchange differences 79,729 28,763 (2,988 )
Net balance due (to)/from Pharma and NDM at end of the
period (687,609 ) (494,145 ) 192,484 (1) These amounts are included primarily in research and
development expenses charged to the Company by Pharma and NDM were $577,481, $579,310 and $364,499 for the years 2017, 2016 and
2015 respectively.</t>
  </si>
  <si>
    <t>INCOME TAXES</t>
  </si>
  <si>
    <t>Income Tax Disclosure [Abstract]</t>
  </si>
  <si>
    <t>The Company and its subsidiaries file separate income tax returns. The United States of America The Company is incorporated in the State
of Nevada in the U.S., and is subject to U.S. federal corporate income tax at progressive rates ranging from 15% to 35%. The state
of Nevada does not impose any state corporate income tax. British Virgin Islands RGL is incorporated in the British Virgin
Islands ("BVI"). Under the current laws of the BVI, RGL is not subject to tax on income or capital gains. In addition,
upon payments of dividends by RGL, no BVI withholding tax is imposed. During the years ended March 31, 2017, 2016 and 2015, there
was no income or expenses in the BVI. UK DDL, TCL and DDHL are all incorporated in
the United Kingdom (UK) and the applicable UK statutory income tax rate for these companies is 20%. For the years ended March 31, 2017, 2016
and 2015 loss before income tax expense (benefit) arose in the UK and U.S.
Year ended March 31,
2017 2016 2015
$ $ $
Loss before income taxes arising in UK (1,251,870 ) (1,300,468 ) (979,014 )
Loss before income taxes arising in United States (299,396 ) (239,169 ) (340,826 )
Total loss before income tax (1,551,266 ) (1,539,637 ) (1,319,840 ) Reconciliation of our effective tax rate to income (loss) to
the statutory U.S federal tax rate is as follows:
Year ended March 31,
2017 2016 2015
$ $ $
Loss before income taxes (1,551,266 ) (1,539,637 ) (1,319,840 )
Expected tax benefit (527,000 ) (34 %) (523,000 ) (34 %) (449,000 ) (34 %)
Foreign tax differential 217,000 14 % 216,000 14 % 133,000 10 %
Enhanced research and development (198,000 ) (13 %) (177,000 ) (11 %) (148,000 ) (11 %)
Change in valuation allowance 455,000 29 % 484,000 31 % 458,000 35 %
Actual income tax benefit - - - - - - The tax effects of the temporary differences that give rise to
significant portions of deferred income tax assets are presented below:
As of March 31,
2017 2016
$ $
Net operating tax loss carried forwards 1,818,000 1,363,000
Valuation allowance (1,818,000 ) (1,363,000 )
Net deferred tax assets - - For each of the years ended March 31, 2017,
2016 and 2015, the Company did not have unrecognized tax benefits, and therefore no interest or penalties related to unrecognized
tax benefits were accrued. Management does not expect that the amount of unrecognized tax benefits will change significantly within
the next twelve months. The Company mainly files income tax returns
in the United States and the UK. The Company is subject to U.S. federal income tax examination by tax authorities for tax years
beginning in 2014. The UK tax returns for the Company's UK subsidiaries are open to examination by the UK tax authorities
for the tax years beginning in April 1, 2011. As of March 31, 2017, the Company has
net operating losses (NOLs) of approximately $0.9 million in the US and $5.8 million in the UK. These UK NOLs may be carried
forward indefinitely. The US NOLs will expire through 2036.</t>
  </si>
  <si>
    <t>STOCKHOLDERS' EQUITY</t>
  </si>
  <si>
    <t>Note 9 - Stockholders Equity</t>
  </si>
  <si>
    <t>In November 2015, the Company issued 5 million shares of common
stock and warrants to purchase 10 million shares of common stock for total proceeds of $10 million. The warrants are exercisable
at $0.50 per share through to the fifth anniversary of the listing of the Company on a national exchange</t>
  </si>
  <si>
    <t>QUARTERLY FINANCIAL INFORMATION (UNAUDITED)</t>
  </si>
  <si>
    <t>Quarterly Financial Information Disclosure [Abstract]</t>
  </si>
  <si>
    <t>The following is a summary of consolidated quarterly financial
information:
Quarter Ended
2017 June 30 Sept. 30 Dec. 31 March 31
Total revenue $ - $ - $ - $ -
Loss from operations $ (494,183 ) $ (322,482 ) $ (375,366 ) $ (359,235 )
Net loss $ (494,183 ) $ (322,482 ) $ (375,366 ) $ (359,235 )
Basic and diluted loss per share $ * $ * $ * $ *
Weighted average number of shares outstanding 205,000,000 205,000,000 205,000,000 205,000,000
Quarter Ended
2016 June 30 Sept. 30 Dec. 31 March 31
Total revenue $ - $ - $ - $ -
Loss from operations $ (402,826 ) $ (390,309 ) $ (328,784 ) $ (417,718 )
Net loss $ (402,826 ) $ (390,309 ) $ (328,784 ) $ (417,718 )
Basic and diluted loss per share $ * $ * $ * $ *
Weighted average number of shares outstanding 200,000,000 200,000,000 201,902,174 201,726,027 * less than $0.01</t>
  </si>
  <si>
    <t>Summary of Significant Accounting Policies (Policies)</t>
  </si>
  <si>
    <t>Policy Text Block [Abstract]</t>
  </si>
  <si>
    <t>Cash and cash equivalents</t>
  </si>
  <si>
    <t xml:space="preserve"> The Company considers all highly liquid investments purchased
with original maturities of three months or less to be cash equivalents. Cash and cash equivalents consist primarily of
cash deposits maintained in the United Kingdom. From time to time, the Companys cash account balances exceed amounts covered
by the Financial Services Compensation Scheme. The Company has never suffered a loss due to such excess balances.</t>
  </si>
  <si>
    <t>Fixed rate cash accounts</t>
  </si>
  <si>
    <t xml:space="preserve">From
time to time the Company invests funds in fixed rate cash savings accounts. These accounts, at the time of the
initial investment, provide a higher interest rate than other bank accounts, and also require the Company to maintain
the funds in the accounts for a period of time, $1,868,000 through June 2017 and $4,359,000 through December 2018.
Early withdrawal may generally be made for liquidity needs. </t>
  </si>
  <si>
    <t>Fair Value of Financial Instruments</t>
  </si>
  <si>
    <t xml:space="preserve">The Companys financial
instruments primarily consist of cash, fixed rate cash accounts, and accounts payable. As of the year-end dates,
the estimated fair values of non-related party financial instruments were not materially different from their carrying values
as presented, due to their short maturities. The fair value of amounts payable to related parties are not practicable
to estimate due to the related party nature of the underlying transactions. </t>
  </si>
  <si>
    <t>Property and equipment</t>
  </si>
  <si>
    <t>Property and equipment is stated at cost and depreciated using
the straight-line method over the estimated useful lives of the assets, generally four years for fixtures and fittings.</t>
  </si>
  <si>
    <t>Intangible assets consist of licenses and
patents associated with the sugarBEAT device and are amortized on a straight-line basis, generally over their legal lives of up
to 20 years.</t>
  </si>
  <si>
    <t>Revenue Recognition</t>
  </si>
  <si>
    <t>Revenue is recognized when the four basic
criteria of revenue recognition are met: (1) a contractual agreement exists; (2) transfer of rights has been completed; (3)
the fee is fixed or determinable; and (4) collectability is reasonably assured. The Company may enter into product development
and other agreements and with collaborative partners. The terms of the agreements may include non-refundable signing and licensing
fees, milestone payments and royalties on any product sales derived from collaborations. The Company recognizes up front license
payments as revenue upon delivery of the license only if the license has stand alone value to the customer. However, where further
performance criteria must be met, revenue is deferred and recognized on a straight line basis over the period the Company is expected
to complete its performance obligations. Royalty revenue will be recognized upon
the sale of the related products provided the Company has no remaining performance obligations under the agreement.</t>
  </si>
  <si>
    <t>Research and development expenses</t>
  </si>
  <si>
    <t>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t>
  </si>
  <si>
    <t>Income Taxe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t have any
accrued interest or penalties associated with any unrecognized tax benefits, nor was any interest expense related to unrecognized
tax benefits recognized for the years ended March 31, 2017 and 2016.</t>
  </si>
  <si>
    <t>Earnings Per Share</t>
  </si>
  <si>
    <t>The functional currency of the Company is
the Great Britain Pound Sterling ("GBP"). The reporting currency is the United States dollar (US$). Stockholders'
equity is translated into United States dollars from GBP at historical exchange rates. Assets and liabilities are translated
at the exchange rates as of balance sheet date. Income and expenditures are translated at the average exchange rates prevailing
during the reporting period. The translation rates are as follows for each year end to March 31:
2017 2016
Year end GBP : US$ exchange rate 1:1.2453 1:1.4318
Average period/yearly GBP : US$ exchange rate 1:1.3146 1:1.5224 Adjustments resulting from translating the financial statements
into the United States dollar are recorded as a separate component of accumulated other comprehensive income in Stockholders' Equity/(Deficit).</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may differ from those estimates.</t>
  </si>
  <si>
    <t>Foreign Currency Translation</t>
  </si>
  <si>
    <t>The functional currency of the Company is
the Great Britain Pound Sterling (GBP). The reporting currency is the United States dollar (US$). Stockholders
equity is translated into United States dollars from GBP at historical exchange rates. Assets and liabilities are translated
at the exchange rates as of balance sheet date. Income and expenditures are translated at the average exchange rates prevailing
during the reporting period. The translation rates are as follows for each year end to March 31:
2016 2015
Year end GBP : US$ exchange rate 1:1.4318 1:1.5383
Average period/yearly GBP : US$ exchange rate 1:1.5224 1:1.5990 Adjustments resulting from translating the financial
statements into the United States dollar are recorded as a separate component of accumulated other comprehensive income
(loss) in stockholders equity.</t>
  </si>
  <si>
    <t>Recent Accounting Pronouncements</t>
  </si>
  <si>
    <t>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ccounting Standards Updates ("ASU") No. 2014-09, Revenue from Contracts with Customers. ASU 2014-09 has been modified
multiple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The Company is currently evaluating the impact that this standard will have on its financial statements
and related disclosures, which are expected to be insignificant until the Company begins to generate revenue. The standard permits
the use of either the retrospective or cumulative effect transition method. The Company has not yet selected a transition method. In August 2014, the FASB issued ASU
No. 2014-15, Presentation of Financial Statements - Going Concern (Subtopic 205-40): Disclosure of Uncertainties about an
Entity's Ability to Continue as a Going Concern. ASU 2014-15 describes how an entity's management should assess, considering
both quantitative and qualitative factors, whether there are conditions and events that raise substantial doubt about an
entity's ability to continue as a going concern within one year after the date that the financial statements are issued,
which represents a change from the existing literature that requires consideration about an entity's ability to continue as a
going concern within one year after the balance sheet date. The Company adopted this standard during the fourth quarter of
the year ended March 31, 2017. The implementation of this standard did not have a material impact on its consolidated
financial statements but did result in additional disclosures. In July 2015, the FASB issued ASU No. 2015-11, Simplifying the
Measurement of Inventory. ASU 2015-11 requires that inventory within the scope of the guidance be measured at the lower of cost
and net realizable value. Inventory measured using last-in, first-out (LIFO) and retail inventory method (RIM) are excluded from
this new guidance. This ASU replaces the concept of market with the single measurement of net realizable value and is intended
to create efficiencies for preparers and more closely align U.S. GAAP with IFRS. This ASU is effective for public business entities
in fiscal years and interim periods within those years, beginning after December 15, 2016. Prospective application is required
and early adoption is permitted as of the beginning of an interim or annual reporting period. This ASU will not have a material
effect on the Company's consolidated financial statements and related disclosures. In November 2015, the FASB issued ASU. No. 2015-17, Balance Sheet
Classification of Deferred Taxes. ASU No. 2015-17 simplifies the presentation of deferred taxes on the balance sheet by requiring
classification of all deferred tax items as noncurrent including valuation allowances by jurisdiction. The ASU is effective for
public entities for annual and interim periods beginning after December 15, 2016, and interim periods within those annual reporting
periods. The Company adopted this standard during the fourth quarter of the year ended March 31, 2017, and it did not have any
impact to the Company's financial statements. In March 2016, the FASB issued ASU No. 2016-02, Leases. The main
difference between the provisions of ASU No. 2016-02 and previous U.S. GAAP is the recognition of right-of-use assets and lease
liabilities by lessees for those leases classified as operating leases under previous U.S. GAAP. ASU No. 2016- 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The Company has not yet determined the effect of the standard on its ongoing reporting. In March 2016, the FASB issued ASU No. 2016-04, Liabilities-Extinguishment
of Liabilities: Recognition of Breakage for Certain Prepaid Stored Value Products. ASU No. 2016-04 contains specific guidance for
the derecognition of prepaid stored-value product liabilities within the scope of this ASU. This ASU is effective for public entities
for annual and interim periods beginning after December 15, 2017. Early adoption is permitted as of the beginning of any interim
or annual reporting period. The Company does not expect this ASU to have a material effect on its consolidated financial statements
and related disclosures. In March 2016, the FASB issued ASU. No. 2016-06, Derivatives
and Hedging: Contingent Put and Call Options in Debt Instruments. ASU No. 2016-06 clarifies the requirements for assessing whether
contingent call (put) options that can accelerate the payment of principal on debt instruments are clearly and closely related
to their debt hosts. This ASU is effective for public entities for annual and interim periods beginning after December 15, 2016.
Early adoption is permitted as of the beginning of any interim or annual reporting period. The Company does not expect the adoption
of this ASU to have a material effect on its consolidated financial statements and related disclosures. In June 2016, the FASB issued ASU No. 2016-13, Credit Losses,
Measurement of Credit Losses on Financial Instruments. ASU No.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effect of this standard on its ongoing reporting. In August 2016, the FASB issued ASU No. 2016-15, Statement of
Cash Flows - Classification of Certain Cash Receipts and Cash Payments. ASU No. 2016-15 is intended to reduce diversity in how
certain cash receipts and cash payments are presented in the statement of cash flows. The new guidance clarifies the classification
of cash activity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pursuant to which cash flows with aspects
of more than one class that cannot be separated should be classified based on the activity that is likely to be the predominant
source or use of cash flow.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 but does not expect it to have a material
effect on the Company's consolidated financial statements and related disclosures. In October 2016, the FASB issued ASU No. 2016-16, Income Taxes:
Intra-Entity Transfers of Assets Other Than Inventory. ASU 2016-16 requires entities to account for the income tax effects of intercompany
sales and transfers of assets other than inventory when the transfer occurs rather than current guidance which requires companies
to defer the income tax effects of intercompany transfers of assets until the asset has been sold to an outside party or otherwise
recognized.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 In November 2016, the FASB issued ASU No. 2016-18, Statement
of Cash Flows - Restricted Cash. ASU 2016-18 requires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t>
  </si>
  <si>
    <t>Revisions to December 31, 2016 interim reporting</t>
  </si>
  <si>
    <t xml:space="preserve">In preparing the Company's March
31, 2017 consolidated financial statements, the Company determined that an error was made in the December
31, 2016 interim reporting relating to presentation of funds invested in fixed rate cash savings accounts. Under ASC
230 generally, only investments with original maturities of three months or less qualify as cash equivalents. In
December 2016, the Company invested approximately $6.2 million in fixed rate cash savings accounts that mature in June 2017
and June 2018 (as described in Note 3 (b)). In the interim consolidated financial statements for December 31, 2016, the
Company classified these amounts as cash on the balance sheet and on the statement of cash flows. The error resulted in
overstatement of cash at December 31, 2016 by $6.2 million, understatement of fixed rate savings accounts at December 31,
2016 by $6.2 million, and a misstatement on the statement of cash flows for the nine months ended December 31, 2016 as the
cash invested in fixed rate savings accounts of $6.2 million was not presented as an investing activity. There was no
impact to net loss, liabilities or stockholders’ equity. Additionally, as
the initial investment was made in December 2016, there was no impact to any earlier interim or year-end financial
statements. As of and for the year ended March 31, 2017, the fixed rate savings accounts are presented correctly in the
balance sheet and in the statement of cash flows. The Company assessed the materiality of this misstatement in
the December 31, 2016 interim period financial statements in accordance with the SEC's Staff Accounting Bulletin (SAB) No.
99, Materiality, codified in ASC No. 250, Presentation of Financial Statements, and concluded that the misstatement was not
material to the interim period, and, therefore, an amendment to the previously filed interim financial statement report was
not required. The Company will adjust its previously filed financial statements for the impact on the third quarter
2016 information when it is presented in future filings containing such information. Reconciliation Between Amounts Previously Reported and
Corrected Amounts The impact of each of the corrections on financial statement
line items as of and for the nine months ended December 31, 2016 is presented below (unaudited):
As originally reported ($)
Adjustment ($)
As corrected ($)
Balance sheet:
Cash 7,593,354 (6,200,000 ) 1,393,354
Fixed rate cash accounts, current - 1,860,000 1,860,000
Fixed rate cash accounts, long-term - 4,340,000 4,340,000
Statement of cash flows:
Cash flows from investing activities:
Fixed rate savings accounts - (6,200,000 ) (6,200,000 ) </t>
  </si>
  <si>
    <t>Risks and Uncertainties</t>
  </si>
  <si>
    <t>The Company is
in the development stage of one primary product that it expects to introduce to the UK market after completion of clinical trials
and CE mark approval (European Union approval of the product). The Company has entered into sales and marketing agreements for
the product, but has not yet entered into manufacturing agreements. These matters raise uncertainties as regulatory acceptance
of the Company’s primary product development efforts and if acceptance is attained, the cost structure to produce the product.</t>
  </si>
  <si>
    <t>SUMMARY OF SIGNIFICANT ACCOUNTING POLICIES (Tables)</t>
  </si>
  <si>
    <t>Summary Of Significant Accounting Policies Tables</t>
  </si>
  <si>
    <t>Translation Rates</t>
  </si>
  <si>
    <t xml:space="preserve">Nine
months ended December 31, 2016 (unaudited) Three
months ended December 31, 2016
(unaudited) Nine
months ended December 31, 2015 (unaudited) Twelve months ended
Period end GBP : US$ exchange rate 1.240 1.240 1.521 1.432
Average period/yearly GBP : US$ exchange rate 1.340 1.255 1.530 1.522 </t>
  </si>
  <si>
    <t>Impact of corrections on financial statement line items</t>
  </si>
  <si>
    <t>As originally reported ($)
Adjustment ($)
As corrected ($)
Balance sheet:
Cash 7,593,354 (6,200,000 ) 1,393,354
Fixed rate cash accounts, current - 1,860,000 1,860,000
Fixed rate cash accounts, long-term - 4,340,000 4,340,000
Statement of cash flows:
Cash flows from investing activities:
Fixed rate savings accounts - (6,200,000 ) (6,200,000 )</t>
  </si>
  <si>
    <t>PROPERTY AND EQUIPMENT (Tables)</t>
  </si>
  <si>
    <t xml:space="preserve">March 31, 2017 ($)
March 31, 2016 ($)
Fixtures and fittings 16,163 11,496
Less accumulated depreciation (7,002 ) (3,847 )
9,161 7,649 </t>
  </si>
  <si>
    <t>Intangible Assets (Tables)</t>
  </si>
  <si>
    <t>Table Text Block Supplement [Abstract]</t>
  </si>
  <si>
    <t>Schedule of Finite-Lived Intangible Assets</t>
  </si>
  <si>
    <t xml:space="preserve">March 31, 2017 ($)
March 31, 2016 ($)
Patents and licenses 244,457 201,629
Less accumulated amortization (40,657 ) (28,731 )
203,800 172,895 </t>
  </si>
  <si>
    <t>Related Party Transactions (Tables)</t>
  </si>
  <si>
    <t>Schedule of Related Party Transactions</t>
  </si>
  <si>
    <t>Year Ended March 31, 2017 ($)
Year Ended March 31, 2016 ($)
Year Ended March 31, 2015 ($)
Balance due (to)/from Pharma and NDM at beginning of period (494,145 ) 192,484 -
Amounts advanced to Pharma - 58,197 567,633
Amounts received from Pharma (2,480 ) (228,361 ) (7,692 )
Reduction in prepayments to Pharma for clinical trials (1) - (247,596 ) (257,441 )
Amounts invoiced by Pharma to DDL and TCL (1) (577,481 ) (331,714 ) (107,058 )
Amounts invoiced by DDL to Pharma 15,305 16,307 -
Amounts repaid by DDL to Pharma 249,060 - -
Amounts paid by DDL on behalf of Pharma 42,403 - -
Sale of fixed and intangible assets to Pharma and NDM - 17,775 -
Foreign exchange differences 79,729 28,763 (2,988 )
Net balance due (to)/from Pharma and NDM at end of the period (687,609 ) (494,145 ) 192,484 (1) These amounts are included primarily in research
and development expenses charged to the Company by Pharma and NDM and were $577,481, $579,310 and $364,499 for the years 2017, 2016
and 2015 respectively.</t>
  </si>
  <si>
    <t>INCOME TAXES (Tables)</t>
  </si>
  <si>
    <t>Schedule of loss before Income Tax, Domestic and Foreign</t>
  </si>
  <si>
    <t>Year ended March 31,
2017 2016 2015
$ $ $
Loss before income taxes arising in UK (1,251,870 ) (1,300,468 ) (979,014 )
Loss before income taxes arising in United States (299,396 ) (239,169 ) (340,826 )
Total loss before income tax (1,551,266 ) (1,539,637 ) (1,319,840 )</t>
  </si>
  <si>
    <t>Reconciliation of effective tax rate</t>
  </si>
  <si>
    <t xml:space="preserve">Year ended March 31,
2017 2016 2015
$ $ $
Loss before income taxes (1,551,266 ) (1,539,637 ) (1,319,840 )
Expected tax benefit (527,000 ) (34 %) (523,000 ) (34 %) (449,000 ) (34 %)
Foreign tax differential 217,000 14 % 216,000 14 % 133,000 10 %
Enhanced research and development (198,000 ) (13 %) (177,000 ) (11 %) (148,000 ) (11 %)
Change in valuation allowance 455,000 29 % 484,000 31 % 458,000 35 %
Actual income tax benefit - - - - - - </t>
  </si>
  <si>
    <t>Schedule of deferred income tax assets</t>
  </si>
  <si>
    <t xml:space="preserve">As of March 31,
2017 2016
$ $
Net operating tax loss carried forwards 1,818,000 1,363,000
Valuation allowance (1,818,000 ) (1,363,000 )
Net deferred tax assets - - </t>
  </si>
  <si>
    <t>QUARTERLY FINANCIAL INFORMATION (UNAUDITED) (Tables)</t>
  </si>
  <si>
    <t>Summary of consolidated quarterly financial information</t>
  </si>
  <si>
    <t>ORGANIZATION, PRINCIPAL ACTIVITIES AND MANAGEMENT'S PLANS (Details Narrative) - USD ($)</t>
  </si>
  <si>
    <t>Jul. 31, 2018</t>
  </si>
  <si>
    <t>Jun. 22, 2017</t>
  </si>
  <si>
    <t>Dec. 31, 2016</t>
  </si>
  <si>
    <t>Cash available on hand</t>
  </si>
  <si>
    <t>SUMMARY OF SIGNIFICANT ACCOUNTING POLICIES (Details)</t>
  </si>
  <si>
    <t>Period End GBP/USD Exchange Rate [Membe]</t>
  </si>
  <si>
    <t>Exchange rate</t>
  </si>
  <si>
    <t>Period Average GBP/USD Exchange Rate [Membe]</t>
  </si>
  <si>
    <t>SUMMARY OF SIGNIFICANT ACCOUNTING POLICIES (Details 2) - USD ($)</t>
  </si>
  <si>
    <t>9 Months Ended</t>
  </si>
  <si>
    <t>Mar. 31, 2014</t>
  </si>
  <si>
    <t>Fixed rate cash accounts, current</t>
  </si>
  <si>
    <t>Fixed rate cash accounts, long-term</t>
  </si>
  <si>
    <t>Cash flows from investing activities:</t>
  </si>
  <si>
    <t>Fixed rate savings accounts</t>
  </si>
  <si>
    <t>Adjustment</t>
  </si>
  <si>
    <t>As corrected</t>
  </si>
  <si>
    <t>SUMMARY OF SIGNIFICANT ACCOUNTING POLICIES (Details Narrative) - USD ($)</t>
  </si>
  <si>
    <t>1 Months Ended</t>
  </si>
  <si>
    <t>6 Months Ended</t>
  </si>
  <si>
    <t>Jun. 30, 2018</t>
  </si>
  <si>
    <t>Jun. 30, 2017</t>
  </si>
  <si>
    <t>Dec. 31, 2017</t>
  </si>
  <si>
    <t>Anti-dilutive common stock</t>
  </si>
  <si>
    <t>Fixed rate cash savings accounts</t>
  </si>
  <si>
    <t>Overstatement of cash</t>
  </si>
  <si>
    <t>Understatement of cash</t>
  </si>
  <si>
    <t>LICENSING AGREEMENT (Details Narrative) - USD ($)</t>
  </si>
  <si>
    <t>Licensing Agreement Details Narrative</t>
  </si>
  <si>
    <t>Non-refundable, upfront cash payment</t>
  </si>
  <si>
    <t>Deferred revenue</t>
  </si>
  <si>
    <t>PROPERTY AND EQUIPMENT (Details) - USD ($)</t>
  </si>
  <si>
    <t>Note 5 - Property And Equipment Details</t>
  </si>
  <si>
    <t>Fixtures and fittings</t>
  </si>
  <si>
    <t>Less accumulated depreciation</t>
  </si>
  <si>
    <t>INTANGIBLE ASSETS (Details) - USD ($)</t>
  </si>
  <si>
    <t>Note 6 - Intangible Assets Details</t>
  </si>
  <si>
    <t>Patents and licenses</t>
  </si>
  <si>
    <t>Less accumulated amortization</t>
  </si>
  <si>
    <t>Intangible assets</t>
  </si>
  <si>
    <t>INTANGIBLE ASSETS (Details Narrative)</t>
  </si>
  <si>
    <t>Mar. 31, 2017USD ($)</t>
  </si>
  <si>
    <t>Note 6 - Intangible Assets Details Narrative</t>
  </si>
  <si>
    <t>Estimated amortization expense</t>
  </si>
  <si>
    <t>Estimated amortization expense, year two</t>
  </si>
  <si>
    <t>Estimated amortization expense, year three</t>
  </si>
  <si>
    <t>Estimated amortization expense, year four</t>
  </si>
  <si>
    <t>Estimated amortization expense, year five</t>
  </si>
  <si>
    <t>RELATED PARTY TRANSACTIONS (Details) - USD ($)</t>
  </si>
  <si>
    <t>Note 7 - Related Party Transactions Details</t>
  </si>
  <si>
    <t>Balance due (to)/from Pharma and NDM at beginning of period</t>
  </si>
  <si>
    <t>Amounts advanced to Pharma</t>
  </si>
  <si>
    <t>Amounts received from Pharma</t>
  </si>
  <si>
    <t>Reduction in prepayments to Pharma for clinical trials</t>
  </si>
  <si>
    <t>Amount invoiced by Pharma to DDL and TCL</t>
  </si>
  <si>
    <t>Amounts invoiced by DDL to Pharma</t>
  </si>
  <si>
    <t>Amounts repaid by DDL to Pharma</t>
  </si>
  <si>
    <t>Amounts paid by DDL on behalf of Pharma</t>
  </si>
  <si>
    <t>Sale of fixed and intangible assts to Pharma and NDM</t>
  </si>
  <si>
    <t>Foreign exchange differences</t>
  </si>
  <si>
    <t>Net balance due (to)/from Pharma and NDM at end of the period</t>
  </si>
  <si>
    <t>These amounts are included primarily in research and development expenses charged to the Company by Pharma and NDM and were $577,481, $579,310 and $364,499 for the years 2017, 2016 and 2015 respectively.</t>
  </si>
  <si>
    <t>RELATED PARTY TRANSACTIONS (Details) (Parenthetical) - USD ($)</t>
  </si>
  <si>
    <t>Related Company [Member]</t>
  </si>
  <si>
    <t>INCOME TAXES (Details) - USD ($)</t>
  </si>
  <si>
    <t>3 Months Ended</t>
  </si>
  <si>
    <t>Jun. 30, 2016</t>
  </si>
  <si>
    <t>Dec. 31, 2015</t>
  </si>
  <si>
    <t>Sep. 30, 2015</t>
  </si>
  <si>
    <t>Jun. 30, 2015</t>
  </si>
  <si>
    <t>Loss before income taxes arising in UK</t>
  </si>
  <si>
    <t>Loss before income taxes arising in United States</t>
  </si>
  <si>
    <t>Total loss before income tax</t>
  </si>
  <si>
    <t>INCOME TAXES (Details 1) - USD ($)</t>
  </si>
  <si>
    <t>Note 8 - Income Taxes Details 1</t>
  </si>
  <si>
    <t>Loss before income taxes</t>
  </si>
  <si>
    <t>Expected tax benefit</t>
  </si>
  <si>
    <t>Foreign tax differential</t>
  </si>
  <si>
    <t>Enhanced research and development</t>
  </si>
  <si>
    <t>Change in valuation allowance</t>
  </si>
  <si>
    <t>Actual income tax benefit</t>
  </si>
  <si>
    <t>(34.00%)</t>
  </si>
  <si>
    <t>14.00%</t>
  </si>
  <si>
    <t>10.00%</t>
  </si>
  <si>
    <t>(13.00%)</t>
  </si>
  <si>
    <t>(11.00%)</t>
  </si>
  <si>
    <t>29.00%</t>
  </si>
  <si>
    <t>31.00%</t>
  </si>
  <si>
    <t>35.00%</t>
  </si>
  <si>
    <t>0.00%</t>
  </si>
  <si>
    <t>INCOME TAXES (Details 2) - USD ($)</t>
  </si>
  <si>
    <t>Note 8 - Income Taxes Details 2</t>
  </si>
  <si>
    <t>Net operating tax loss carried forwards</t>
  </si>
  <si>
    <t>Valuation allowance</t>
  </si>
  <si>
    <t>Net deferred tax assets</t>
  </si>
  <si>
    <t>INCOME TAXES (Details Narrative)</t>
  </si>
  <si>
    <t>Us</t>
  </si>
  <si>
    <t>Net operating losses</t>
  </si>
  <si>
    <t>Uk</t>
  </si>
  <si>
    <t>QUARTERLY FINANCIAL INFORMATION (UNAUDITED) (Details) - USD ($)</t>
  </si>
  <si>
    <t>Total revenue</t>
  </si>
  <si>
    <t>Loss from operations</t>
  </si>
  <si>
    <t>Basic and diluted loss per share</t>
  </si>
  <si>
    <t>Weighted average number of shares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602078</v>
      </c>
    </row>
    <row r="9" spans="1:4">
      <c r="A9" s="4" t="s">
        <v>15</v>
      </c>
      <c r="B9" s="4" t="s">
        <v>16</v>
      </c>
    </row>
    <row r="10" spans="1:4">
      <c r="A10" s="4" t="s">
        <v>17</v>
      </c>
      <c r="C10" s="5" t="n">
        <v>205000000</v>
      </c>
    </row>
    <row r="11" spans="1:4">
      <c r="A11" s="4" t="s">
        <v>18</v>
      </c>
      <c r="D11" s="6" t="n">
        <v>128566635</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19</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19</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19</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34</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175</v>
      </c>
      <c r="B17"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31</v>
      </c>
    </row>
    <row r="4" spans="1:2">
      <c r="A4" s="4" t="s">
        <v>130</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11359</v>
      </c>
      <c r="C3" s="6" t="n">
        <v>9403965</v>
      </c>
    </row>
    <row r="4" spans="1:3">
      <c r="A4" s="4" t="s">
        <v>33</v>
      </c>
      <c r="B4" s="5" t="n">
        <v>1867950</v>
      </c>
      <c r="C4" s="5" t="n">
        <v>0</v>
      </c>
    </row>
    <row r="5" spans="1:3">
      <c r="A5" s="4" t="s">
        <v>34</v>
      </c>
      <c r="B5" s="5" t="n">
        <v>51086</v>
      </c>
      <c r="C5" s="5" t="n">
        <v>148274</v>
      </c>
    </row>
    <row r="6" spans="1:3">
      <c r="A6" s="4" t="s">
        <v>35</v>
      </c>
      <c r="B6" s="5" t="n">
        <v>2830395</v>
      </c>
      <c r="C6" s="5" t="n">
        <v>9552239</v>
      </c>
    </row>
    <row r="7" spans="1:3">
      <c r="A7" s="3" t="s">
        <v>36</v>
      </c>
    </row>
    <row r="8" spans="1:3">
      <c r="A8" s="4" t="s">
        <v>37</v>
      </c>
      <c r="B8" s="5" t="n">
        <v>9161</v>
      </c>
      <c r="C8" s="5" t="n">
        <v>7649</v>
      </c>
    </row>
    <row r="9" spans="1:3">
      <c r="A9" s="4" t="s">
        <v>38</v>
      </c>
      <c r="B9" s="5" t="n">
        <v>203800</v>
      </c>
      <c r="C9" s="5" t="n">
        <v>172895</v>
      </c>
    </row>
    <row r="10" spans="1:3">
      <c r="A10" s="4" t="s">
        <v>39</v>
      </c>
      <c r="B10" s="5" t="n">
        <v>212961</v>
      </c>
      <c r="C10" s="5" t="n">
        <v>180544</v>
      </c>
    </row>
    <row r="11" spans="1:3">
      <c r="A11" s="3" t="s">
        <v>40</v>
      </c>
    </row>
    <row r="12" spans="1:3">
      <c r="A12" s="4" t="s">
        <v>33</v>
      </c>
      <c r="B12" s="5" t="n">
        <v>4358550</v>
      </c>
      <c r="C12" s="5" t="n">
        <v>0</v>
      </c>
    </row>
    <row r="13" spans="1:3">
      <c r="A13" s="4" t="s">
        <v>41</v>
      </c>
      <c r="B13" s="5" t="n">
        <v>7401906</v>
      </c>
      <c r="C13" s="5" t="n">
        <v>9732783</v>
      </c>
    </row>
    <row r="14" spans="1:3">
      <c r="A14" s="3" t="s">
        <v>42</v>
      </c>
    </row>
    <row r="15" spans="1:3">
      <c r="A15" s="4" t="s">
        <v>43</v>
      </c>
      <c r="B15" s="5" t="n">
        <v>77530</v>
      </c>
      <c r="C15" s="5" t="n">
        <v>73015</v>
      </c>
    </row>
    <row r="16" spans="1:3">
      <c r="A16" s="4" t="s">
        <v>44</v>
      </c>
      <c r="B16" s="5" t="n">
        <v>687609</v>
      </c>
      <c r="C16" s="5" t="n">
        <v>494145</v>
      </c>
    </row>
    <row r="17" spans="1:3">
      <c r="A17" s="4" t="s">
        <v>45</v>
      </c>
      <c r="B17" s="5" t="n">
        <v>87232</v>
      </c>
      <c r="C17" s="5" t="n">
        <v>90853</v>
      </c>
    </row>
    <row r="18" spans="1:3">
      <c r="A18" s="4" t="s">
        <v>46</v>
      </c>
      <c r="B18" s="5" t="n">
        <v>852371</v>
      </c>
      <c r="C18" s="5" t="n">
        <v>658013</v>
      </c>
    </row>
    <row r="19" spans="1:3">
      <c r="A19" s="3" t="s">
        <v>47</v>
      </c>
    </row>
    <row r="20" spans="1:3">
      <c r="A20" s="4" t="s">
        <v>48</v>
      </c>
      <c r="B20" s="5" t="n">
        <v>1183035</v>
      </c>
      <c r="C20" s="5" t="n">
        <v>1396005</v>
      </c>
    </row>
    <row r="21" spans="1:3">
      <c r="A21" s="4" t="s">
        <v>47</v>
      </c>
      <c r="B21" s="5" t="n">
        <v>1183035</v>
      </c>
      <c r="C21" s="5" t="n">
        <v>1396005</v>
      </c>
    </row>
    <row r="22" spans="1:3">
      <c r="A22" s="4" t="s">
        <v>49</v>
      </c>
      <c r="B22" s="5" t="n">
        <v>2035406</v>
      </c>
      <c r="C22" s="5" t="n">
        <v>2054018</v>
      </c>
    </row>
    <row r="23" spans="1:3">
      <c r="A23" s="3" t="s">
        <v>50</v>
      </c>
    </row>
    <row r="24" spans="1:3">
      <c r="A24" s="4" t="s">
        <v>51</v>
      </c>
      <c r="B24" s="5" t="n">
        <v>205000</v>
      </c>
      <c r="C24" s="5" t="n">
        <v>205000</v>
      </c>
    </row>
    <row r="25" spans="1:3">
      <c r="A25" s="4" t="s">
        <v>52</v>
      </c>
      <c r="B25" s="5" t="n">
        <v>12919672</v>
      </c>
      <c r="C25" s="5" t="n">
        <v>12919672</v>
      </c>
    </row>
    <row r="26" spans="1:3">
      <c r="A26" s="4" t="s">
        <v>53</v>
      </c>
      <c r="B26" s="5" t="n">
        <v>-7152633</v>
      </c>
      <c r="C26" s="5" t="n">
        <v>-5601367</v>
      </c>
    </row>
    <row r="27" spans="1:3">
      <c r="A27" s="4" t="s">
        <v>54</v>
      </c>
      <c r="B27" s="5" t="n">
        <v>-605539</v>
      </c>
      <c r="C27" s="5" t="n">
        <v>155460</v>
      </c>
    </row>
    <row r="28" spans="1:3">
      <c r="A28" s="4" t="s">
        <v>55</v>
      </c>
      <c r="B28" s="5" t="n">
        <v>5366500</v>
      </c>
      <c r="C28" s="5" t="n">
        <v>7678765</v>
      </c>
    </row>
    <row r="29" spans="1:3">
      <c r="A29" s="4" t="s">
        <v>56</v>
      </c>
      <c r="B29" s="6" t="n">
        <v>7401906</v>
      </c>
      <c r="C29" s="6" t="n">
        <v>9732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40</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46</v>
      </c>
    </row>
    <row r="4" spans="1:2">
      <c r="A4" s="4" t="s">
        <v>200</v>
      </c>
      <c r="B4" s="4" t="s">
        <v>1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1</v>
      </c>
      <c r="B1" s="2" t="s">
        <v>202</v>
      </c>
      <c r="C1" s="2" t="s">
        <v>203</v>
      </c>
      <c r="D1" s="2" t="s">
        <v>2</v>
      </c>
      <c r="E1" s="2" t="s">
        <v>204</v>
      </c>
      <c r="F1" s="2" t="s">
        <v>30</v>
      </c>
    </row>
    <row r="2" spans="1:6">
      <c r="A2" s="3" t="s">
        <v>119</v>
      </c>
    </row>
    <row r="3" spans="1:6">
      <c r="A3" s="4" t="s">
        <v>205</v>
      </c>
      <c r="C3" s="6" t="n">
        <v>1900000</v>
      </c>
      <c r="D3" s="6" t="n">
        <v>900000</v>
      </c>
    </row>
    <row r="4" spans="1:6">
      <c r="A4" s="4" t="s">
        <v>33</v>
      </c>
      <c r="B4" s="6" t="n">
        <v>4400000</v>
      </c>
      <c r="D4" s="6" t="n">
        <v>4358550</v>
      </c>
      <c r="E4" s="6" t="n">
        <v>0</v>
      </c>
      <c r="F4"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06</v>
      </c>
      <c r="B1" s="2" t="s">
        <v>1</v>
      </c>
    </row>
    <row r="2" spans="1:3">
      <c r="B2" s="2" t="s">
        <v>2</v>
      </c>
      <c r="C2" s="2" t="s">
        <v>30</v>
      </c>
    </row>
    <row r="3" spans="1:3">
      <c r="A3" s="4" t="s">
        <v>207</v>
      </c>
    </row>
    <row r="4" spans="1:3">
      <c r="A4" s="4" t="s">
        <v>208</v>
      </c>
      <c r="B4" s="8" t="n">
        <v>1.2453</v>
      </c>
      <c r="C4" s="8" t="n">
        <v>1.4318</v>
      </c>
    </row>
    <row r="5" spans="1:3">
      <c r="A5" s="4" t="s">
        <v>209</v>
      </c>
    </row>
    <row r="6" spans="1:3">
      <c r="A6" s="4" t="s">
        <v>208</v>
      </c>
      <c r="B6" s="8" t="n">
        <v>1.3146</v>
      </c>
      <c r="C6" s="8" t="n">
        <v>1.522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 customWidth="1" max="7" min="7" width="14"/>
  </cols>
  <sheetData>
    <row r="1" spans="1:7">
      <c r="A1" s="1" t="s">
        <v>210</v>
      </c>
      <c r="B1" s="2" t="s">
        <v>211</v>
      </c>
      <c r="C1" s="2" t="s">
        <v>1</v>
      </c>
    </row>
    <row r="2" spans="1:7">
      <c r="B2" s="2" t="s">
        <v>204</v>
      </c>
      <c r="C2" s="2" t="s">
        <v>2</v>
      </c>
      <c r="D2" s="2" t="s">
        <v>30</v>
      </c>
      <c r="E2" s="2" t="s">
        <v>64</v>
      </c>
      <c r="F2" s="2" t="s">
        <v>202</v>
      </c>
      <c r="G2" s="2" t="s">
        <v>212</v>
      </c>
    </row>
    <row r="3" spans="1:7">
      <c r="A3" s="4" t="s">
        <v>32</v>
      </c>
      <c r="B3" s="6" t="n">
        <v>7593354</v>
      </c>
      <c r="C3" s="6" t="n">
        <v>911359</v>
      </c>
      <c r="D3" s="6" t="n">
        <v>9403965</v>
      </c>
      <c r="E3" s="6" t="n">
        <v>354749</v>
      </c>
      <c r="G3" s="6" t="n">
        <v>1873141</v>
      </c>
    </row>
    <row r="4" spans="1:7">
      <c r="A4" s="4" t="s">
        <v>213</v>
      </c>
      <c r="B4" s="5" t="n">
        <v>0</v>
      </c>
      <c r="C4" s="5" t="n">
        <v>1867950</v>
      </c>
      <c r="D4" s="5" t="n">
        <v>0</v>
      </c>
    </row>
    <row r="5" spans="1:7">
      <c r="A5" s="4" t="s">
        <v>214</v>
      </c>
      <c r="B5" s="5" t="n">
        <v>0</v>
      </c>
      <c r="C5" s="5" t="n">
        <v>4358550</v>
      </c>
      <c r="D5" s="5" t="n">
        <v>0</v>
      </c>
      <c r="F5" s="6" t="n">
        <v>4400000</v>
      </c>
    </row>
    <row r="6" spans="1:7">
      <c r="A6" s="3" t="s">
        <v>215</v>
      </c>
    </row>
    <row r="7" spans="1:7">
      <c r="A7" s="4" t="s">
        <v>216</v>
      </c>
      <c r="B7" s="5" t="n">
        <v>6200000</v>
      </c>
      <c r="C7" s="6" t="n">
        <v>6226500</v>
      </c>
      <c r="D7" s="6" t="n">
        <v>0</v>
      </c>
      <c r="E7" s="6" t="n">
        <v>0</v>
      </c>
    </row>
    <row r="8" spans="1:7">
      <c r="A8" s="4" t="s">
        <v>217</v>
      </c>
    </row>
    <row r="9" spans="1:7">
      <c r="A9" s="4" t="s">
        <v>32</v>
      </c>
      <c r="B9" s="5" t="n">
        <v>-6200000</v>
      </c>
    </row>
    <row r="10" spans="1:7">
      <c r="A10" s="4" t="s">
        <v>213</v>
      </c>
      <c r="B10" s="5" t="n">
        <v>1860000</v>
      </c>
    </row>
    <row r="11" spans="1:7">
      <c r="A11" s="4" t="s">
        <v>214</v>
      </c>
      <c r="B11" s="5" t="n">
        <v>4340000</v>
      </c>
    </row>
    <row r="12" spans="1:7">
      <c r="A12" s="3" t="s">
        <v>215</v>
      </c>
    </row>
    <row r="13" spans="1:7">
      <c r="A13" s="4" t="s">
        <v>216</v>
      </c>
      <c r="B13" s="5" t="n">
        <v>-6200000</v>
      </c>
    </row>
    <row r="14" spans="1:7">
      <c r="A14" s="4" t="s">
        <v>218</v>
      </c>
    </row>
    <row r="15" spans="1:7">
      <c r="A15" s="4" t="s">
        <v>32</v>
      </c>
      <c r="B15" s="5" t="n">
        <v>1393354</v>
      </c>
    </row>
    <row r="16" spans="1:7">
      <c r="A16" s="4" t="s">
        <v>213</v>
      </c>
      <c r="B16" s="5" t="n">
        <v>1860000</v>
      </c>
    </row>
    <row r="17" spans="1:7">
      <c r="A17" s="4" t="s">
        <v>214</v>
      </c>
      <c r="B17" s="5" t="n">
        <v>4340000</v>
      </c>
    </row>
    <row r="18" spans="1:7">
      <c r="A18" s="3" t="s">
        <v>215</v>
      </c>
    </row>
    <row r="19" spans="1:7">
      <c r="A19" s="4" t="s">
        <v>216</v>
      </c>
      <c r="B19" s="6" t="n">
        <v>-6200000</v>
      </c>
    </row>
  </sheetData>
  <mergeCells count="2">
    <mergeCell ref="A1:A2"/>
    <mergeCell ref="C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 customWidth="1" max="6" min="6" width="16"/>
    <col customWidth="1" max="7" min="7" width="14"/>
    <col customWidth="1" max="8" min="8" width="14"/>
    <col customWidth="1" max="9" min="9" width="14"/>
  </cols>
  <sheetData>
    <row r="1" spans="1:9">
      <c r="A1" s="1" t="s">
        <v>219</v>
      </c>
      <c r="B1" s="2" t="s">
        <v>220</v>
      </c>
      <c r="D1" s="2" t="s">
        <v>221</v>
      </c>
      <c r="E1" s="2" t="s">
        <v>211</v>
      </c>
      <c r="F1" s="2" t="s">
        <v>1</v>
      </c>
    </row>
    <row r="2" spans="1:9">
      <c r="B2" s="2" t="s">
        <v>222</v>
      </c>
      <c r="C2" s="2" t="s">
        <v>223</v>
      </c>
      <c r="D2" s="2" t="s">
        <v>223</v>
      </c>
      <c r="E2" s="2" t="s">
        <v>204</v>
      </c>
      <c r="F2" s="2" t="s">
        <v>224</v>
      </c>
      <c r="G2" s="2" t="s">
        <v>2</v>
      </c>
      <c r="H2" s="2" t="s">
        <v>30</v>
      </c>
      <c r="I2" s="2" t="s">
        <v>64</v>
      </c>
    </row>
    <row r="3" spans="1:9">
      <c r="A3" s="3" t="s">
        <v>119</v>
      </c>
    </row>
    <row r="4" spans="1:9">
      <c r="A4" s="4" t="s">
        <v>152</v>
      </c>
      <c r="D4" s="6" t="n">
        <v>1868000</v>
      </c>
      <c r="F4" s="6" t="n">
        <v>4359000</v>
      </c>
    </row>
    <row r="5" spans="1:9">
      <c r="A5" s="4" t="s">
        <v>225</v>
      </c>
      <c r="G5" s="5" t="n">
        <v>10000000</v>
      </c>
      <c r="H5" s="5" t="n">
        <v>10000000</v>
      </c>
    </row>
    <row r="6" spans="1:9">
      <c r="A6" s="4" t="s">
        <v>226</v>
      </c>
      <c r="B6" s="6" t="n">
        <v>6200000</v>
      </c>
      <c r="C6" s="6" t="n">
        <v>6200000</v>
      </c>
    </row>
    <row r="7" spans="1:9">
      <c r="A7" s="4" t="s">
        <v>227</v>
      </c>
      <c r="E7" s="6" t="n">
        <v>6200000</v>
      </c>
    </row>
    <row r="8" spans="1:9">
      <c r="A8" s="4" t="s">
        <v>228</v>
      </c>
      <c r="E8" s="5" t="n">
        <v>6200000</v>
      </c>
    </row>
    <row r="9" spans="1:9">
      <c r="A9" s="4" t="s">
        <v>216</v>
      </c>
      <c r="E9" s="6" t="n">
        <v>6200000</v>
      </c>
      <c r="G9" s="6" t="n">
        <v>6226500</v>
      </c>
      <c r="H9" s="6" t="n">
        <v>0</v>
      </c>
      <c r="I9" s="6" t="n">
        <v>0</v>
      </c>
    </row>
  </sheetData>
  <mergeCells count="3">
    <mergeCell ref="A1:A2"/>
    <mergeCell ref="B1:C1"/>
    <mergeCell ref="F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9</v>
      </c>
      <c r="B1" s="2" t="s">
        <v>2</v>
      </c>
      <c r="C1" s="2" t="s">
        <v>30</v>
      </c>
    </row>
    <row r="2" spans="1:3">
      <c r="A2" s="3" t="s">
        <v>230</v>
      </c>
    </row>
    <row r="3" spans="1:3">
      <c r="A3" s="4" t="s">
        <v>231</v>
      </c>
      <c r="B3" s="6" t="n">
        <v>1245000</v>
      </c>
      <c r="C3" s="6" t="n">
        <v>1432000</v>
      </c>
    </row>
    <row r="4" spans="1:3">
      <c r="A4" s="4" t="s">
        <v>232</v>
      </c>
      <c r="B4" s="6" t="n">
        <v>6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3</v>
      </c>
      <c r="B1" s="2" t="s">
        <v>2</v>
      </c>
      <c r="C1" s="2" t="s">
        <v>30</v>
      </c>
    </row>
    <row r="2" spans="1:3">
      <c r="A2" s="3" t="s">
        <v>234</v>
      </c>
    </row>
    <row r="3" spans="1:3">
      <c r="A3" s="4" t="s">
        <v>235</v>
      </c>
      <c r="B3" s="6" t="n">
        <v>16163</v>
      </c>
      <c r="C3" s="6" t="n">
        <v>11496</v>
      </c>
    </row>
    <row r="4" spans="1:3">
      <c r="A4" s="4" t="s">
        <v>236</v>
      </c>
      <c r="B4" s="5" t="n">
        <v>-7002</v>
      </c>
      <c r="C4" s="5" t="n">
        <v>-3847</v>
      </c>
    </row>
    <row r="5" spans="1:3">
      <c r="A5" s="4" t="s">
        <v>37</v>
      </c>
      <c r="B5" s="6" t="n">
        <v>9161</v>
      </c>
      <c r="C5" s="6" t="n">
        <v>76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7" t="n">
        <v>0.001</v>
      </c>
      <c r="C3" s="7" t="n">
        <v>0.001</v>
      </c>
    </row>
    <row r="4" spans="1:3">
      <c r="A4" s="4" t="s">
        <v>60</v>
      </c>
      <c r="B4" s="5" t="n">
        <v>420000000</v>
      </c>
      <c r="C4" s="5" t="n">
        <v>420000000</v>
      </c>
    </row>
    <row r="5" spans="1:3">
      <c r="A5" s="4" t="s">
        <v>61</v>
      </c>
      <c r="B5" s="5" t="n">
        <v>205000000</v>
      </c>
      <c r="C5" s="5" t="n">
        <v>205000000</v>
      </c>
    </row>
    <row r="6" spans="1:3">
      <c r="A6" s="4" t="s">
        <v>62</v>
      </c>
      <c r="B6" s="5" t="n">
        <v>205000000</v>
      </c>
      <c r="C6" s="5" t="n">
        <v>20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37</v>
      </c>
      <c r="B1" s="2" t="s">
        <v>2</v>
      </c>
      <c r="C1" s="2" t="s">
        <v>30</v>
      </c>
    </row>
    <row r="2" spans="1:3">
      <c r="A2" s="3" t="s">
        <v>238</v>
      </c>
    </row>
    <row r="3" spans="1:3">
      <c r="A3" s="4" t="s">
        <v>239</v>
      </c>
      <c r="B3" s="6" t="n">
        <v>244457</v>
      </c>
      <c r="C3" s="6" t="n">
        <v>201629</v>
      </c>
    </row>
    <row r="4" spans="1:3">
      <c r="A4" s="4" t="s">
        <v>240</v>
      </c>
      <c r="B4" s="5" t="n">
        <v>-40657</v>
      </c>
      <c r="C4" s="5" t="n">
        <v>-28731</v>
      </c>
    </row>
    <row r="5" spans="1:3">
      <c r="A5" s="4" t="s">
        <v>241</v>
      </c>
      <c r="B5" s="6" t="n">
        <v>203800</v>
      </c>
      <c r="C5" s="6" t="n">
        <v>1728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242</v>
      </c>
      <c r="B1" s="2" t="s">
        <v>243</v>
      </c>
    </row>
    <row r="2" spans="1:2">
      <c r="A2" s="3" t="s">
        <v>244</v>
      </c>
    </row>
    <row r="3" spans="1:2">
      <c r="A3" s="4" t="s">
        <v>245</v>
      </c>
      <c r="B3" s="6" t="n">
        <v>15000</v>
      </c>
    </row>
    <row r="4" spans="1:2">
      <c r="A4" s="4" t="s">
        <v>246</v>
      </c>
      <c r="B4" s="5" t="n">
        <v>15000</v>
      </c>
    </row>
    <row r="5" spans="1:2">
      <c r="A5" s="4" t="s">
        <v>247</v>
      </c>
      <c r="B5" s="5" t="n">
        <v>15000</v>
      </c>
    </row>
    <row r="6" spans="1:2">
      <c r="A6" s="4" t="s">
        <v>248</v>
      </c>
      <c r="B6" s="5" t="n">
        <v>15000</v>
      </c>
    </row>
    <row r="7" spans="1:2">
      <c r="A7" s="4" t="s">
        <v>249</v>
      </c>
      <c r="B7" s="6" t="n">
        <v>1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250</v>
      </c>
      <c r="C1" s="2" t="s">
        <v>1</v>
      </c>
    </row>
    <row r="2" spans="1:5">
      <c r="C2" s="2" t="s">
        <v>2</v>
      </c>
      <c r="D2" s="2" t="s">
        <v>30</v>
      </c>
      <c r="E2" s="2" t="s">
        <v>64</v>
      </c>
    </row>
    <row r="3" spans="1:5">
      <c r="A3" s="3" t="s">
        <v>251</v>
      </c>
    </row>
    <row r="4" spans="1:5">
      <c r="A4" s="4" t="s">
        <v>252</v>
      </c>
      <c r="C4" s="6" t="n">
        <v>-494145</v>
      </c>
      <c r="D4" s="6" t="n">
        <v>192484</v>
      </c>
      <c r="E4" s="6" t="n">
        <v>0</v>
      </c>
    </row>
    <row r="5" spans="1:5">
      <c r="A5" s="4" t="s">
        <v>253</v>
      </c>
      <c r="C5" s="5" t="n">
        <v>0</v>
      </c>
      <c r="D5" s="5" t="n">
        <v>58197</v>
      </c>
      <c r="E5" s="5" t="n">
        <v>567633</v>
      </c>
    </row>
    <row r="6" spans="1:5">
      <c r="A6" s="4" t="s">
        <v>254</v>
      </c>
      <c r="C6" s="5" t="n">
        <v>-2480</v>
      </c>
      <c r="D6" s="5" t="n">
        <v>-228361</v>
      </c>
      <c r="E6" s="5" t="n">
        <v>-7692</v>
      </c>
    </row>
    <row r="7" spans="1:5">
      <c r="A7" s="4" t="s">
        <v>255</v>
      </c>
      <c r="B7" s="4" t="s">
        <v>78</v>
      </c>
      <c r="C7" s="5" t="n">
        <v>0</v>
      </c>
      <c r="D7" s="5" t="n">
        <v>-247596</v>
      </c>
      <c r="E7" s="5" t="n">
        <v>-257441</v>
      </c>
    </row>
    <row r="8" spans="1:5">
      <c r="A8" s="4" t="s">
        <v>256</v>
      </c>
      <c r="B8" s="4" t="s">
        <v>78</v>
      </c>
      <c r="C8" s="5" t="n">
        <v>-577481</v>
      </c>
      <c r="D8" s="5" t="n">
        <v>-331714</v>
      </c>
      <c r="E8" s="5" t="n">
        <v>-107058</v>
      </c>
    </row>
    <row r="9" spans="1:5">
      <c r="A9" s="4" t="s">
        <v>257</v>
      </c>
      <c r="C9" s="5" t="n">
        <v>15305</v>
      </c>
      <c r="D9" s="5" t="n">
        <v>16307</v>
      </c>
      <c r="E9" s="5" t="n">
        <v>0</v>
      </c>
    </row>
    <row r="10" spans="1:5">
      <c r="A10" s="4" t="s">
        <v>258</v>
      </c>
      <c r="C10" s="5" t="n">
        <v>249060</v>
      </c>
      <c r="D10" s="5" t="n">
        <v>0</v>
      </c>
      <c r="E10" s="5" t="n">
        <v>0</v>
      </c>
    </row>
    <row r="11" spans="1:5">
      <c r="A11" s="4" t="s">
        <v>259</v>
      </c>
      <c r="C11" s="5" t="n">
        <v>42403</v>
      </c>
      <c r="D11" s="5" t="n">
        <v>0</v>
      </c>
      <c r="E11" s="5" t="n">
        <v>0</v>
      </c>
    </row>
    <row r="12" spans="1:5">
      <c r="A12" s="4" t="s">
        <v>260</v>
      </c>
      <c r="C12" s="5" t="n">
        <v>0</v>
      </c>
      <c r="D12" s="5" t="n">
        <v>17775</v>
      </c>
      <c r="E12" s="5" t="n">
        <v>0</v>
      </c>
    </row>
    <row r="13" spans="1:5">
      <c r="A13" s="4" t="s">
        <v>261</v>
      </c>
      <c r="C13" s="5" t="n">
        <v>79729</v>
      </c>
      <c r="D13" s="5" t="n">
        <v>28763</v>
      </c>
      <c r="E13" s="5" t="n">
        <v>-2988</v>
      </c>
    </row>
    <row r="14" spans="1:5">
      <c r="A14" s="4" t="s">
        <v>262</v>
      </c>
      <c r="C14" s="6" t="n">
        <v>-687609</v>
      </c>
      <c r="D14" s="6" t="n">
        <v>-494145</v>
      </c>
      <c r="E14" s="6" t="n">
        <v>192484</v>
      </c>
    </row>
    <row r="15" spans="1:5"/>
    <row r="16" spans="1:5">
      <c r="A16" s="4" t="s">
        <v>78</v>
      </c>
      <c r="B16" s="4" t="s">
        <v>263</v>
      </c>
    </row>
  </sheetData>
  <mergeCells count="4">
    <mergeCell ref="A1:B2"/>
    <mergeCell ref="C1:E1"/>
    <mergeCell ref="A15:D15"/>
    <mergeCell ref="B16:D1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64</v>
      </c>
      <c r="B1" s="2" t="s">
        <v>1</v>
      </c>
    </row>
    <row r="2" spans="1:4">
      <c r="B2" s="2" t="s">
        <v>2</v>
      </c>
      <c r="C2" s="2" t="s">
        <v>30</v>
      </c>
      <c r="D2" s="2" t="s">
        <v>64</v>
      </c>
    </row>
    <row r="3" spans="1:4">
      <c r="A3" s="4" t="s">
        <v>68</v>
      </c>
      <c r="B3" s="6" t="n">
        <v>1034605</v>
      </c>
      <c r="C3" s="6" t="n">
        <v>1028224</v>
      </c>
      <c r="D3" s="6" t="n">
        <v>824503</v>
      </c>
    </row>
    <row r="4" spans="1:4">
      <c r="A4" s="4" t="s">
        <v>265</v>
      </c>
    </row>
    <row r="5" spans="1:4">
      <c r="A5" s="4" t="s">
        <v>68</v>
      </c>
      <c r="B5" s="6" t="n">
        <v>577481</v>
      </c>
      <c r="C5" s="6" t="n">
        <v>579310</v>
      </c>
      <c r="D5" s="6" t="n">
        <v>36449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6</v>
      </c>
      <c r="B1" s="2" t="s">
        <v>267</v>
      </c>
      <c r="J1" s="2" t="s">
        <v>1</v>
      </c>
    </row>
    <row r="2" spans="1:12">
      <c r="B2" s="2" t="s">
        <v>2</v>
      </c>
      <c r="C2" s="2" t="s">
        <v>204</v>
      </c>
      <c r="D2" s="2" t="s">
        <v>4</v>
      </c>
      <c r="E2" s="2" t="s">
        <v>268</v>
      </c>
      <c r="F2" s="2" t="s">
        <v>30</v>
      </c>
      <c r="G2" s="2" t="s">
        <v>269</v>
      </c>
      <c r="H2" s="2" t="s">
        <v>270</v>
      </c>
      <c r="I2" s="2" t="s">
        <v>271</v>
      </c>
      <c r="J2" s="2" t="s">
        <v>2</v>
      </c>
      <c r="K2" s="2" t="s">
        <v>30</v>
      </c>
      <c r="L2" s="2" t="s">
        <v>64</v>
      </c>
    </row>
    <row r="3" spans="1:12">
      <c r="A3" s="3" t="s">
        <v>140</v>
      </c>
    </row>
    <row r="4" spans="1:12">
      <c r="A4" s="4" t="s">
        <v>272</v>
      </c>
      <c r="J4" s="6" t="n">
        <v>-1251870</v>
      </c>
      <c r="K4" s="6" t="n">
        <v>-1300468</v>
      </c>
      <c r="L4" s="6" t="n">
        <v>-979014</v>
      </c>
    </row>
    <row r="5" spans="1:12">
      <c r="A5" s="4" t="s">
        <v>273</v>
      </c>
      <c r="J5" s="5" t="n">
        <v>-299396</v>
      </c>
      <c r="K5" s="5" t="n">
        <v>-239169</v>
      </c>
      <c r="L5" s="5" t="n">
        <v>-340826</v>
      </c>
    </row>
    <row r="6" spans="1:12">
      <c r="A6" s="4" t="s">
        <v>274</v>
      </c>
      <c r="B6" s="6" t="n">
        <v>-359235</v>
      </c>
      <c r="C6" s="6" t="n">
        <v>-375366</v>
      </c>
      <c r="D6" s="6" t="n">
        <v>-322482</v>
      </c>
      <c r="E6" s="6" t="n">
        <v>-494183</v>
      </c>
      <c r="F6" s="6" t="n">
        <v>-417718</v>
      </c>
      <c r="G6" s="6" t="n">
        <v>-328784</v>
      </c>
      <c r="H6" s="6" t="n">
        <v>-390309</v>
      </c>
      <c r="I6" s="6" t="n">
        <v>-402826</v>
      </c>
      <c r="J6" s="6" t="n">
        <v>-1551266</v>
      </c>
      <c r="K6" s="6" t="n">
        <v>-1539637</v>
      </c>
      <c r="L6" s="6" t="n">
        <v>-1319840</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275</v>
      </c>
      <c r="B1" s="2" t="s">
        <v>1</v>
      </c>
    </row>
    <row r="2" spans="1:4">
      <c r="B2" s="2" t="s">
        <v>2</v>
      </c>
      <c r="C2" s="2" t="s">
        <v>30</v>
      </c>
      <c r="D2" s="2" t="s">
        <v>64</v>
      </c>
    </row>
    <row r="3" spans="1:4">
      <c r="A3" s="3" t="s">
        <v>276</v>
      </c>
    </row>
    <row r="4" spans="1:4">
      <c r="A4" s="4" t="s">
        <v>277</v>
      </c>
      <c r="B4" s="6" t="n">
        <v>-1551266</v>
      </c>
      <c r="C4" s="6" t="n">
        <v>-1539637</v>
      </c>
      <c r="D4" s="6" t="n">
        <v>-1319840</v>
      </c>
    </row>
    <row r="5" spans="1:4">
      <c r="A5" s="4" t="s">
        <v>278</v>
      </c>
      <c r="B5" s="5" t="n">
        <v>-527000</v>
      </c>
      <c r="C5" s="5" t="n">
        <v>-523000</v>
      </c>
      <c r="D5" s="5" t="n">
        <v>-449000</v>
      </c>
    </row>
    <row r="6" spans="1:4">
      <c r="A6" s="4" t="s">
        <v>279</v>
      </c>
      <c r="B6" s="5" t="n">
        <v>217000</v>
      </c>
      <c r="C6" s="5" t="n">
        <v>216000</v>
      </c>
      <c r="D6" s="5" t="n">
        <v>133000</v>
      </c>
    </row>
    <row r="7" spans="1:4">
      <c r="A7" s="4" t="s">
        <v>280</v>
      </c>
      <c r="B7" s="5" t="n">
        <v>-198000</v>
      </c>
      <c r="C7" s="5" t="n">
        <v>-177000</v>
      </c>
      <c r="D7" s="5" t="n">
        <v>-148000</v>
      </c>
    </row>
    <row r="8" spans="1:4">
      <c r="A8" s="4" t="s">
        <v>281</v>
      </c>
      <c r="B8" s="5" t="n">
        <v>455000</v>
      </c>
      <c r="C8" s="5" t="n">
        <v>484000</v>
      </c>
      <c r="D8" s="5" t="n">
        <v>458000</v>
      </c>
    </row>
    <row r="9" spans="1:4">
      <c r="A9" s="4" t="s">
        <v>282</v>
      </c>
      <c r="B9" s="6" t="n">
        <v>0</v>
      </c>
      <c r="C9" s="6" t="n">
        <v>0</v>
      </c>
      <c r="D9" s="6" t="n">
        <v>0</v>
      </c>
    </row>
    <row r="10" spans="1:4">
      <c r="A10" s="4" t="s">
        <v>278</v>
      </c>
      <c r="B10" s="4" t="s">
        <v>283</v>
      </c>
      <c r="C10" s="4" t="s">
        <v>283</v>
      </c>
      <c r="D10" s="4" t="s">
        <v>283</v>
      </c>
    </row>
    <row r="11" spans="1:4">
      <c r="A11" s="4" t="s">
        <v>279</v>
      </c>
      <c r="B11" s="4" t="s">
        <v>284</v>
      </c>
      <c r="C11" s="4" t="s">
        <v>284</v>
      </c>
      <c r="D11" s="4" t="s">
        <v>285</v>
      </c>
    </row>
    <row r="12" spans="1:4">
      <c r="A12" s="4" t="s">
        <v>280</v>
      </c>
      <c r="B12" s="4" t="s">
        <v>286</v>
      </c>
      <c r="C12" s="4" t="s">
        <v>287</v>
      </c>
      <c r="D12" s="4" t="s">
        <v>287</v>
      </c>
    </row>
    <row r="13" spans="1:4">
      <c r="A13" s="4" t="s">
        <v>281</v>
      </c>
      <c r="B13" s="4" t="s">
        <v>288</v>
      </c>
      <c r="C13" s="4" t="s">
        <v>289</v>
      </c>
      <c r="D13" s="4" t="s">
        <v>290</v>
      </c>
    </row>
    <row r="14" spans="1:4">
      <c r="A14" s="4" t="s">
        <v>282</v>
      </c>
      <c r="B14" s="4" t="s">
        <v>291</v>
      </c>
      <c r="C14" s="4" t="s">
        <v>291</v>
      </c>
      <c r="D14" s="4" t="s">
        <v>29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2</v>
      </c>
      <c r="B1" s="2" t="s">
        <v>2</v>
      </c>
      <c r="C1" s="2" t="s">
        <v>30</v>
      </c>
    </row>
    <row r="2" spans="1:3">
      <c r="A2" s="3" t="s">
        <v>293</v>
      </c>
    </row>
    <row r="3" spans="1:3">
      <c r="A3" s="4" t="s">
        <v>294</v>
      </c>
      <c r="B3" s="6" t="n">
        <v>1818000</v>
      </c>
      <c r="C3" s="6" t="n">
        <v>1363000</v>
      </c>
    </row>
    <row r="4" spans="1:3">
      <c r="A4" s="4" t="s">
        <v>295</v>
      </c>
      <c r="B4" s="5" t="n">
        <v>-1818000</v>
      </c>
      <c r="C4" s="5" t="n">
        <v>-1363000</v>
      </c>
    </row>
    <row r="5" spans="1:3">
      <c r="A5" s="4" t="s">
        <v>296</v>
      </c>
      <c r="B5" s="6" t="n">
        <v>0</v>
      </c>
      <c r="C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297</v>
      </c>
      <c r="B1" s="2" t="s">
        <v>243</v>
      </c>
    </row>
    <row r="2" spans="1:2">
      <c r="A2" s="4" t="s">
        <v>298</v>
      </c>
    </row>
    <row r="3" spans="1:2">
      <c r="A3" s="4" t="s">
        <v>299</v>
      </c>
      <c r="B3" s="6" t="n">
        <v>900000</v>
      </c>
    </row>
    <row r="4" spans="1:2">
      <c r="A4" s="4" t="s">
        <v>300</v>
      </c>
    </row>
    <row r="5" spans="1:2">
      <c r="A5" s="4" t="s">
        <v>299</v>
      </c>
      <c r="B5" s="6" t="n">
        <v>58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01</v>
      </c>
      <c r="C1" s="2" t="s">
        <v>267</v>
      </c>
      <c r="K1" s="2" t="s">
        <v>1</v>
      </c>
    </row>
    <row r="2" spans="1:13">
      <c r="C2" s="2" t="s">
        <v>2</v>
      </c>
      <c r="D2" s="2" t="s">
        <v>204</v>
      </c>
      <c r="E2" s="2" t="s">
        <v>4</v>
      </c>
      <c r="F2" s="2" t="s">
        <v>268</v>
      </c>
      <c r="G2" s="2" t="s">
        <v>30</v>
      </c>
      <c r="H2" s="2" t="s">
        <v>269</v>
      </c>
      <c r="I2" s="2" t="s">
        <v>270</v>
      </c>
      <c r="J2" s="2" t="s">
        <v>271</v>
      </c>
      <c r="K2" s="2" t="s">
        <v>2</v>
      </c>
      <c r="L2" s="2" t="s">
        <v>30</v>
      </c>
      <c r="M2" s="2" t="s">
        <v>64</v>
      </c>
    </row>
    <row r="3" spans="1:13">
      <c r="A3" s="3" t="s">
        <v>146</v>
      </c>
    </row>
    <row r="4" spans="1:13">
      <c r="A4" s="4" t="s">
        <v>302</v>
      </c>
      <c r="C4" s="6" t="n">
        <v>0</v>
      </c>
      <c r="D4" s="6" t="n">
        <v>0</v>
      </c>
      <c r="E4" s="6" t="n">
        <v>0</v>
      </c>
      <c r="F4" s="6" t="n">
        <v>0</v>
      </c>
      <c r="G4" s="6" t="n">
        <v>0</v>
      </c>
      <c r="H4" s="6" t="n">
        <v>0</v>
      </c>
      <c r="I4" s="6" t="n">
        <v>0</v>
      </c>
      <c r="J4" s="6" t="n">
        <v>0</v>
      </c>
      <c r="K4" s="6" t="n">
        <v>0</v>
      </c>
      <c r="L4" s="6" t="n">
        <v>0</v>
      </c>
      <c r="M4" s="6" t="n">
        <v>0</v>
      </c>
    </row>
    <row r="5" spans="1:13">
      <c r="A5" s="4" t="s">
        <v>303</v>
      </c>
      <c r="C5" s="5" t="n">
        <v>-359235</v>
      </c>
      <c r="D5" s="5" t="n">
        <v>-375366</v>
      </c>
      <c r="E5" s="5" t="n">
        <v>-322482</v>
      </c>
      <c r="F5" s="5" t="n">
        <v>-494183</v>
      </c>
      <c r="G5" s="5" t="n">
        <v>-417718</v>
      </c>
      <c r="H5" s="5" t="n">
        <v>-328784</v>
      </c>
      <c r="I5" s="5" t="n">
        <v>-390309</v>
      </c>
      <c r="J5" s="5" t="n">
        <v>-402826</v>
      </c>
      <c r="K5" s="5" t="n">
        <v>-1551266</v>
      </c>
      <c r="L5" s="5" t="n">
        <v>-1539637</v>
      </c>
      <c r="M5" s="5" t="n">
        <v>-1319840</v>
      </c>
    </row>
    <row r="6" spans="1:13">
      <c r="A6" s="4" t="s">
        <v>72</v>
      </c>
      <c r="C6" s="6" t="n">
        <v>-359235</v>
      </c>
      <c r="D6" s="6" t="n">
        <v>-375366</v>
      </c>
      <c r="E6" s="6" t="n">
        <v>-322482</v>
      </c>
      <c r="F6" s="6" t="n">
        <v>-494183</v>
      </c>
      <c r="G6" s="6" t="n">
        <v>-417718</v>
      </c>
      <c r="H6" s="6" t="n">
        <v>-328784</v>
      </c>
      <c r="I6" s="6" t="n">
        <v>-390309</v>
      </c>
      <c r="J6" s="6" t="n">
        <v>-402826</v>
      </c>
      <c r="K6" s="6" t="n">
        <v>-1551266</v>
      </c>
      <c r="L6" s="6" t="n">
        <v>-1539637</v>
      </c>
      <c r="M6" s="6" t="n">
        <v>-1319840</v>
      </c>
    </row>
    <row r="7" spans="1:13">
      <c r="A7" s="4" t="s">
        <v>304</v>
      </c>
      <c r="B7" s="4" t="s">
        <v>78</v>
      </c>
      <c r="C7" s="4" t="s">
        <v>79</v>
      </c>
      <c r="D7" s="4" t="s">
        <v>79</v>
      </c>
      <c r="E7" s="4" t="s">
        <v>79</v>
      </c>
      <c r="F7" s="4" t="s">
        <v>79</v>
      </c>
      <c r="G7" s="4" t="s">
        <v>79</v>
      </c>
      <c r="H7" s="4" t="s">
        <v>79</v>
      </c>
      <c r="I7" s="4" t="s">
        <v>79</v>
      </c>
      <c r="J7" s="4" t="s">
        <v>79</v>
      </c>
      <c r="K7" s="4" t="s">
        <v>79</v>
      </c>
      <c r="L7" s="4" t="s">
        <v>79</v>
      </c>
      <c r="M7" s="4" t="s">
        <v>79</v>
      </c>
    </row>
    <row r="8" spans="1:13">
      <c r="A8" s="4" t="s">
        <v>305</v>
      </c>
      <c r="C8" s="5" t="n">
        <v>205000000</v>
      </c>
      <c r="D8" s="5" t="n">
        <v>205000000</v>
      </c>
      <c r="E8" s="5" t="n">
        <v>205000000</v>
      </c>
      <c r="F8" s="5" t="n">
        <v>205000000</v>
      </c>
      <c r="G8" s="5" t="n">
        <v>201726027</v>
      </c>
      <c r="H8" s="5" t="n">
        <v>201902174</v>
      </c>
      <c r="I8" s="5" t="n">
        <v>200000000</v>
      </c>
      <c r="J8" s="5" t="n">
        <v>200000000</v>
      </c>
      <c r="K8" s="5" t="n">
        <v>205000000</v>
      </c>
      <c r="L8" s="5" t="n">
        <v>201726027</v>
      </c>
      <c r="M8" s="5" t="n">
        <v>200000000</v>
      </c>
    </row>
    <row r="9" spans="1:13"/>
    <row r="10" spans="1:13">
      <c r="A10" s="4" t="s">
        <v>78</v>
      </c>
      <c r="B10" s="4" t="s">
        <v>81</v>
      </c>
    </row>
  </sheetData>
  <mergeCells count="5">
    <mergeCell ref="A1:B2"/>
    <mergeCell ref="C1:J1"/>
    <mergeCell ref="K1:M1"/>
    <mergeCell ref="A9:L9"/>
    <mergeCell ref="B10:L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s>
  <sheetData>
    <row r="1" spans="1:5">
      <c r="A1" s="1" t="s">
        <v>63</v>
      </c>
      <c r="C1" s="2" t="s">
        <v>1</v>
      </c>
    </row>
    <row r="2" spans="1:5">
      <c r="C2" s="2" t="s">
        <v>2</v>
      </c>
      <c r="D2" s="2" t="s">
        <v>30</v>
      </c>
      <c r="E2" s="2" t="s">
        <v>64</v>
      </c>
    </row>
    <row r="3" spans="1:5">
      <c r="A3" s="3" t="s">
        <v>65</v>
      </c>
    </row>
    <row r="4" spans="1:5">
      <c r="A4" s="4" t="s">
        <v>66</v>
      </c>
      <c r="C4" s="6" t="n">
        <v>0</v>
      </c>
      <c r="D4" s="6" t="n">
        <v>0</v>
      </c>
      <c r="E4" s="6" t="n">
        <v>0</v>
      </c>
    </row>
    <row r="5" spans="1:5">
      <c r="A5" s="3" t="s">
        <v>67</v>
      </c>
    </row>
    <row r="6" spans="1:5">
      <c r="A6" s="4" t="s">
        <v>68</v>
      </c>
      <c r="C6" s="5" t="n">
        <v>1034605</v>
      </c>
      <c r="D6" s="5" t="n">
        <v>1028224</v>
      </c>
      <c r="E6" s="5" t="n">
        <v>824503</v>
      </c>
    </row>
    <row r="7" spans="1:5">
      <c r="A7" s="4" t="s">
        <v>69</v>
      </c>
      <c r="C7" s="5" t="n">
        <v>516661</v>
      </c>
      <c r="D7" s="5" t="n">
        <v>511413</v>
      </c>
      <c r="E7" s="5" t="n">
        <v>495337</v>
      </c>
    </row>
    <row r="8" spans="1:5">
      <c r="A8" s="4" t="s">
        <v>70</v>
      </c>
      <c r="C8" s="5" t="n">
        <v>1551266</v>
      </c>
      <c r="D8" s="5" t="n">
        <v>1539637</v>
      </c>
      <c r="E8" s="5" t="n">
        <v>1319840</v>
      </c>
    </row>
    <row r="9" spans="1:5">
      <c r="A9" s="4" t="s">
        <v>71</v>
      </c>
      <c r="C9" s="5" t="n">
        <v>-1551266</v>
      </c>
      <c r="D9" s="5" t="n">
        <v>-1539637</v>
      </c>
      <c r="E9" s="5" t="n">
        <v>-1319840</v>
      </c>
    </row>
    <row r="10" spans="1:5">
      <c r="A10" s="4" t="s">
        <v>72</v>
      </c>
      <c r="C10" s="5" t="n">
        <v>-1551266</v>
      </c>
      <c r="D10" s="5" t="n">
        <v>-1539637</v>
      </c>
      <c r="E10" s="5" t="n">
        <v>-1319840</v>
      </c>
    </row>
    <row r="11" spans="1:5">
      <c r="A11" s="3" t="s">
        <v>73</v>
      </c>
    </row>
    <row r="12" spans="1:5">
      <c r="A12" s="4" t="s">
        <v>74</v>
      </c>
      <c r="C12" s="5" t="n">
        <v>-760999</v>
      </c>
      <c r="D12" s="5" t="n">
        <v>135813</v>
      </c>
      <c r="E12" s="5" t="n">
        <v>28529</v>
      </c>
    </row>
    <row r="13" spans="1:5">
      <c r="A13" s="4" t="s">
        <v>75</v>
      </c>
      <c r="C13" s="6" t="n">
        <v>-2312265</v>
      </c>
      <c r="D13" s="6" t="n">
        <v>-1403824</v>
      </c>
      <c r="E13" s="6" t="n">
        <v>-1291311</v>
      </c>
    </row>
    <row r="14" spans="1:5">
      <c r="A14" s="3" t="s">
        <v>76</v>
      </c>
    </row>
    <row r="15" spans="1:5">
      <c r="A15" s="4" t="s">
        <v>77</v>
      </c>
      <c r="B15" s="4" t="s">
        <v>78</v>
      </c>
      <c r="C15" s="4" t="s">
        <v>79</v>
      </c>
      <c r="D15" s="4" t="s">
        <v>79</v>
      </c>
      <c r="E15" s="4" t="s">
        <v>79</v>
      </c>
    </row>
    <row r="16" spans="1:5">
      <c r="A16" s="4" t="s">
        <v>80</v>
      </c>
      <c r="C16" s="5" t="n">
        <v>205000000</v>
      </c>
      <c r="D16" s="5" t="n">
        <v>201726027</v>
      </c>
      <c r="E16" s="5" t="n">
        <v>200000000</v>
      </c>
    </row>
    <row r="17" spans="1:5"/>
    <row r="18" spans="1:5">
      <c r="A18" s="4" t="s">
        <v>78</v>
      </c>
      <c r="B18" s="4" t="s">
        <v>81</v>
      </c>
    </row>
  </sheetData>
  <mergeCells count="4">
    <mergeCell ref="A1:B2"/>
    <mergeCell ref="C1:E1"/>
    <mergeCell ref="A17:D17"/>
    <mergeCell ref="B18:D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4"/>
    <col customWidth="1" max="3" min="3" width="27"/>
    <col customWidth="1" max="4" min="4" width="20"/>
    <col customWidth="1" max="5" min="5" width="46"/>
    <col customWidth="1" max="6" min="6" width="12"/>
  </cols>
  <sheetData>
    <row r="1" spans="1:6">
      <c r="A1" s="1" t="s">
        <v>82</v>
      </c>
      <c r="B1" s="2" t="s">
        <v>83</v>
      </c>
      <c r="C1" s="2" t="s">
        <v>84</v>
      </c>
      <c r="D1" s="2" t="s">
        <v>85</v>
      </c>
      <c r="E1" s="2" t="s">
        <v>86</v>
      </c>
      <c r="F1" s="2" t="s">
        <v>87</v>
      </c>
    </row>
    <row r="2" spans="1:6">
      <c r="A2" s="4" t="s">
        <v>88</v>
      </c>
      <c r="B2" s="6" t="n">
        <v>200000</v>
      </c>
      <c r="C2" s="6" t="n">
        <v>2924672</v>
      </c>
      <c r="D2" s="6" t="n">
        <v>-2741890</v>
      </c>
      <c r="E2" s="6" t="n">
        <v>-8882</v>
      </c>
      <c r="F2" s="6" t="n">
        <v>373900</v>
      </c>
    </row>
    <row r="3" spans="1:6">
      <c r="A3" s="4" t="s">
        <v>72</v>
      </c>
      <c r="B3" s="5" t="n">
        <v>0</v>
      </c>
      <c r="C3" s="5" t="n">
        <v>0</v>
      </c>
      <c r="D3" s="5" t="n">
        <v>-1319840</v>
      </c>
      <c r="E3" s="5" t="n">
        <v>0</v>
      </c>
      <c r="F3" s="5" t="n">
        <v>-1319840</v>
      </c>
    </row>
    <row r="4" spans="1:6">
      <c r="A4" s="4" t="s">
        <v>89</v>
      </c>
      <c r="B4" s="5" t="n">
        <v>0</v>
      </c>
      <c r="C4" s="5" t="n">
        <v>0</v>
      </c>
      <c r="D4" s="5" t="n">
        <v>0</v>
      </c>
      <c r="E4" s="5" t="n">
        <v>28529</v>
      </c>
      <c r="F4" s="5" t="n">
        <v>28529</v>
      </c>
    </row>
    <row r="5" spans="1:6">
      <c r="A5" s="4" t="s">
        <v>90</v>
      </c>
      <c r="B5" s="5" t="n">
        <v>200000</v>
      </c>
      <c r="C5" s="5" t="n">
        <v>2924672</v>
      </c>
      <c r="D5" s="5" t="n">
        <v>-4061730</v>
      </c>
      <c r="E5" s="5" t="n">
        <v>19647</v>
      </c>
      <c r="F5" s="5" t="n">
        <v>-917411</v>
      </c>
    </row>
    <row r="6" spans="1:6">
      <c r="A6" s="4" t="s">
        <v>91</v>
      </c>
      <c r="B6" s="5" t="n">
        <v>5000</v>
      </c>
      <c r="C6" s="5" t="n">
        <v>9995000</v>
      </c>
      <c r="D6" s="5" t="n">
        <v>0</v>
      </c>
      <c r="E6" s="5" t="n">
        <v>0</v>
      </c>
      <c r="F6" s="5" t="n">
        <v>10000000</v>
      </c>
    </row>
    <row r="7" spans="1:6">
      <c r="A7" s="4" t="s">
        <v>72</v>
      </c>
      <c r="B7" s="5" t="n">
        <v>0</v>
      </c>
      <c r="C7" s="5" t="n">
        <v>0</v>
      </c>
      <c r="D7" s="5" t="n">
        <v>-1539637</v>
      </c>
      <c r="E7" s="5" t="n">
        <v>0</v>
      </c>
      <c r="F7" s="5" t="n">
        <v>-1539637</v>
      </c>
    </row>
    <row r="8" spans="1:6">
      <c r="A8" s="4" t="s">
        <v>89</v>
      </c>
      <c r="B8" s="5" t="n">
        <v>0</v>
      </c>
      <c r="C8" s="5" t="n">
        <v>0</v>
      </c>
      <c r="D8" s="5" t="n">
        <v>0</v>
      </c>
      <c r="E8" s="5" t="n">
        <v>135813</v>
      </c>
      <c r="F8" s="5" t="n">
        <v>135813</v>
      </c>
    </row>
    <row r="9" spans="1:6">
      <c r="A9" s="4" t="s">
        <v>92</v>
      </c>
      <c r="B9" s="5" t="n">
        <v>205000</v>
      </c>
      <c r="C9" s="5" t="n">
        <v>12919672</v>
      </c>
      <c r="D9" s="5" t="n">
        <v>-5601367</v>
      </c>
      <c r="E9" s="5" t="n">
        <v>155460</v>
      </c>
      <c r="F9" s="5" t="n">
        <v>7678765</v>
      </c>
    </row>
    <row r="10" spans="1:6">
      <c r="A10" s="4" t="s">
        <v>72</v>
      </c>
      <c r="B10" s="5" t="n">
        <v>0</v>
      </c>
      <c r="C10" s="5" t="n">
        <v>0</v>
      </c>
      <c r="D10" s="5" t="n">
        <v>-1551266</v>
      </c>
      <c r="E10" s="5" t="n">
        <v>0</v>
      </c>
      <c r="F10" s="5" t="n">
        <v>-1551266</v>
      </c>
    </row>
    <row r="11" spans="1:6">
      <c r="A11" s="4" t="s">
        <v>89</v>
      </c>
      <c r="B11" s="5" t="n">
        <v>0</v>
      </c>
      <c r="C11" s="5" t="n">
        <v>0</v>
      </c>
      <c r="D11" s="5" t="n">
        <v>0</v>
      </c>
      <c r="E11" s="5" t="n">
        <v>-760999</v>
      </c>
      <c r="F11" s="5" t="n">
        <v>-760999</v>
      </c>
    </row>
    <row r="12" spans="1:6">
      <c r="A12" s="4" t="s">
        <v>93</v>
      </c>
      <c r="B12" s="6" t="n">
        <v>205000</v>
      </c>
      <c r="C12" s="6" t="n">
        <v>12919672</v>
      </c>
      <c r="D12" s="6" t="n">
        <v>-7152633</v>
      </c>
      <c r="E12" s="6" t="n">
        <v>-605539</v>
      </c>
      <c r="F12" s="6" t="n">
        <v>5366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4</v>
      </c>
      <c r="B1" s="2" t="s">
        <v>1</v>
      </c>
    </row>
    <row r="2" spans="1:4">
      <c r="B2" s="2" t="s">
        <v>2</v>
      </c>
      <c r="C2" s="2" t="s">
        <v>30</v>
      </c>
      <c r="D2" s="2" t="s">
        <v>64</v>
      </c>
    </row>
    <row r="3" spans="1:4">
      <c r="A3" s="3" t="s">
        <v>95</v>
      </c>
    </row>
    <row r="4" spans="1:4">
      <c r="A4" s="4" t="s">
        <v>72</v>
      </c>
      <c r="B4" s="6" t="n">
        <v>-1551266</v>
      </c>
      <c r="C4" s="6" t="n">
        <v>-1539637</v>
      </c>
      <c r="D4" s="6" t="n">
        <v>-1319840</v>
      </c>
    </row>
    <row r="5" spans="1:4">
      <c r="A5" s="3" t="s">
        <v>96</v>
      </c>
    </row>
    <row r="6" spans="1:4">
      <c r="A6" s="4" t="s">
        <v>97</v>
      </c>
      <c r="B6" s="5" t="n">
        <v>20433</v>
      </c>
      <c r="C6" s="5" t="n">
        <v>17404</v>
      </c>
      <c r="D6" s="5" t="n">
        <v>7556</v>
      </c>
    </row>
    <row r="7" spans="1:4">
      <c r="A7" s="3" t="s">
        <v>98</v>
      </c>
    </row>
    <row r="8" spans="1:4">
      <c r="A8" s="4" t="s">
        <v>34</v>
      </c>
      <c r="B8" s="5" t="n">
        <v>85367</v>
      </c>
      <c r="C8" s="5" t="n">
        <v>224392</v>
      </c>
      <c r="D8" s="5" t="n">
        <v>-407805</v>
      </c>
    </row>
    <row r="9" spans="1:4">
      <c r="A9" s="4" t="s">
        <v>99</v>
      </c>
      <c r="B9" s="5" t="n">
        <v>0</v>
      </c>
      <c r="C9" s="5" t="n">
        <v>249459</v>
      </c>
      <c r="D9" s="5" t="n">
        <v>0</v>
      </c>
    </row>
    <row r="10" spans="1:4">
      <c r="A10" s="4" t="s">
        <v>100</v>
      </c>
      <c r="B10" s="5" t="n">
        <v>2522</v>
      </c>
      <c r="C10" s="5" t="n">
        <v>-31279</v>
      </c>
      <c r="D10" s="5" t="n">
        <v>117226</v>
      </c>
    </row>
    <row r="11" spans="1:4">
      <c r="A11" s="4" t="s">
        <v>101</v>
      </c>
      <c r="B11" s="5" t="n">
        <v>270975</v>
      </c>
      <c r="C11" s="5" t="n">
        <v>0</v>
      </c>
      <c r="D11" s="5" t="n">
        <v>0</v>
      </c>
    </row>
    <row r="12" spans="1:4">
      <c r="A12" s="4" t="s">
        <v>102</v>
      </c>
      <c r="B12" s="5" t="n">
        <v>-20859</v>
      </c>
      <c r="C12" s="5" t="n">
        <v>-129704</v>
      </c>
      <c r="D12" s="5" t="n">
        <v>170000</v>
      </c>
    </row>
    <row r="13" spans="1:4">
      <c r="A13" s="4" t="s">
        <v>103</v>
      </c>
      <c r="B13" s="5" t="n">
        <v>-1192828</v>
      </c>
      <c r="C13" s="5" t="n">
        <v>-1209365</v>
      </c>
      <c r="D13" s="5" t="n">
        <v>-1432863</v>
      </c>
    </row>
    <row r="14" spans="1:4">
      <c r="A14" s="3" t="s">
        <v>104</v>
      </c>
    </row>
    <row r="15" spans="1:4">
      <c r="A15" s="4" t="s">
        <v>105</v>
      </c>
      <c r="B15" s="5" t="n">
        <v>0</v>
      </c>
      <c r="C15" s="5" t="n">
        <v>0</v>
      </c>
      <c r="D15" s="5" t="n">
        <v>85462</v>
      </c>
    </row>
    <row r="16" spans="1:4">
      <c r="A16" s="4" t="s">
        <v>106</v>
      </c>
      <c r="B16" s="5" t="n">
        <v>-73070</v>
      </c>
      <c r="C16" s="5" t="n">
        <v>-78197</v>
      </c>
      <c r="D16" s="5" t="n">
        <v>-76745</v>
      </c>
    </row>
    <row r="17" spans="1:4">
      <c r="A17" s="4" t="s">
        <v>107</v>
      </c>
      <c r="B17" s="5" t="n">
        <v>-6519</v>
      </c>
      <c r="C17" s="5" t="n">
        <v>-9367</v>
      </c>
      <c r="D17" s="5" t="n">
        <v>-15457</v>
      </c>
    </row>
    <row r="18" spans="1:4">
      <c r="A18" s="4" t="s">
        <v>108</v>
      </c>
      <c r="B18" s="5" t="n">
        <v>-6226500</v>
      </c>
      <c r="C18" s="5" t="n">
        <v>0</v>
      </c>
      <c r="D18" s="5" t="n">
        <v>0</v>
      </c>
    </row>
    <row r="19" spans="1:4">
      <c r="A19" s="4" t="s">
        <v>109</v>
      </c>
      <c r="B19" s="5" t="n">
        <v>-6306089</v>
      </c>
      <c r="C19" s="5" t="n">
        <v>-87564</v>
      </c>
      <c r="D19" s="5" t="n">
        <v>-6740</v>
      </c>
    </row>
    <row r="20" spans="1:4">
      <c r="A20" s="3" t="s">
        <v>110</v>
      </c>
    </row>
    <row r="21" spans="1:4">
      <c r="A21" s="4" t="s">
        <v>111</v>
      </c>
      <c r="B21" s="5" t="n">
        <v>0</v>
      </c>
      <c r="C21" s="5" t="n">
        <v>10000000</v>
      </c>
      <c r="D21" s="5" t="n">
        <v>0</v>
      </c>
    </row>
    <row r="22" spans="1:4">
      <c r="A22" s="4" t="s">
        <v>112</v>
      </c>
      <c r="B22" s="5" t="n">
        <v>0</v>
      </c>
      <c r="C22" s="5" t="n">
        <v>299434</v>
      </c>
      <c r="D22" s="5" t="n">
        <v>0</v>
      </c>
    </row>
    <row r="23" spans="1:4">
      <c r="A23" s="4" t="s">
        <v>113</v>
      </c>
      <c r="B23" s="5" t="n">
        <v>0</v>
      </c>
      <c r="C23" s="5" t="n">
        <v>10299434</v>
      </c>
      <c r="D23" s="5" t="n">
        <v>0</v>
      </c>
    </row>
    <row r="24" spans="1:4">
      <c r="A24" s="4" t="s">
        <v>114</v>
      </c>
      <c r="B24" s="5" t="n">
        <v>-7498917</v>
      </c>
      <c r="C24" s="5" t="n">
        <v>9002505</v>
      </c>
      <c r="D24" s="5" t="n">
        <v>-1439603</v>
      </c>
    </row>
    <row r="25" spans="1:4">
      <c r="A25" s="4" t="s">
        <v>115</v>
      </c>
      <c r="B25" s="5" t="n">
        <v>-993689</v>
      </c>
      <c r="C25" s="5" t="n">
        <v>46711</v>
      </c>
      <c r="D25" s="5" t="n">
        <v>-78789</v>
      </c>
    </row>
    <row r="26" spans="1:4">
      <c r="A26" s="4" t="s">
        <v>116</v>
      </c>
      <c r="B26" s="5" t="n">
        <v>9403965</v>
      </c>
      <c r="C26" s="5" t="n">
        <v>354749</v>
      </c>
      <c r="D26" s="5" t="n">
        <v>1873141</v>
      </c>
    </row>
    <row r="27" spans="1:4">
      <c r="A27" s="4" t="s">
        <v>117</v>
      </c>
      <c r="B27" s="6" t="n">
        <v>911359</v>
      </c>
      <c r="C27" s="6" t="n">
        <v>9403965</v>
      </c>
      <c r="D27" s="6" t="n">
        <v>3547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19</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19</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7T17:13:30Z</dcterms:created>
  <dcterms:modified xmlns:dcterms="http://purl.org/dc/terms/" xmlns:xsi="http://www.w3.org/2001/XMLSchema-instance" xsi:type="dcterms:W3CDTF">2017-06-27T17:13:30Z</dcterms:modified>
</cp:coreProperties>
</file>